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egment Information" sheetId="9" state="visible" r:id="rId9"/>
    <sheet xmlns:r="http://schemas.openxmlformats.org/officeDocument/2006/relationships" name="Equity Earnings of Affiliat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Investments in Content" sheetId="13" state="visible" r:id="rId13"/>
    <sheet xmlns:r="http://schemas.openxmlformats.org/officeDocument/2006/relationships" name="Debt" sheetId="14" state="visible" r:id="rId14"/>
    <sheet xmlns:r="http://schemas.openxmlformats.org/officeDocument/2006/relationships" name="Redeemable Convertible Preferre" sheetId="15" state="visible" r:id="rId15"/>
    <sheet xmlns:r="http://schemas.openxmlformats.org/officeDocument/2006/relationships" name="Stock Warrants" sheetId="16" state="visible" r:id="rId16"/>
    <sheet xmlns:r="http://schemas.openxmlformats.org/officeDocument/2006/relationships" name="Fair Value Measurements" sheetId="17" state="visible" r:id="rId17"/>
    <sheet xmlns:r="http://schemas.openxmlformats.org/officeDocument/2006/relationships" name="Net Income (Loss) per Common Sh" sheetId="18" state="visible" r:id="rId18"/>
    <sheet xmlns:r="http://schemas.openxmlformats.org/officeDocument/2006/relationships" name="Statements of Cash Flow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Description of Business and B23" sheetId="23" state="visible" r:id="rId23"/>
    <sheet xmlns:r="http://schemas.openxmlformats.org/officeDocument/2006/relationships" name="Segment Information (Tables)" sheetId="24" state="visible" r:id="rId24"/>
    <sheet xmlns:r="http://schemas.openxmlformats.org/officeDocument/2006/relationships" name="Equity Earnings of Affiliate (T"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Investments in Content (Tables)" sheetId="28" state="visible" r:id="rId28"/>
    <sheet xmlns:r="http://schemas.openxmlformats.org/officeDocument/2006/relationships" name="Debt (Tables)" sheetId="29" state="visible" r:id="rId29"/>
    <sheet xmlns:r="http://schemas.openxmlformats.org/officeDocument/2006/relationships" name="Redeemable Convertible Prefer30" sheetId="30" state="visible" r:id="rId30"/>
    <sheet xmlns:r="http://schemas.openxmlformats.org/officeDocument/2006/relationships" name="Stock Warrants (Tables)" sheetId="31" state="visible" r:id="rId31"/>
    <sheet xmlns:r="http://schemas.openxmlformats.org/officeDocument/2006/relationships" name="Fair Value Measurements (Tables" sheetId="32" state="visible" r:id="rId32"/>
    <sheet xmlns:r="http://schemas.openxmlformats.org/officeDocument/2006/relationships" name="Statements of Cash Flows (Table" sheetId="33" state="visible" r:id="rId33"/>
    <sheet xmlns:r="http://schemas.openxmlformats.org/officeDocument/2006/relationships" name="Description of Business and B34" sheetId="34" state="visible" r:id="rId34"/>
    <sheet xmlns:r="http://schemas.openxmlformats.org/officeDocument/2006/relationships" name="Description of Business and B35" sheetId="35" state="visible" r:id="rId35"/>
    <sheet xmlns:r="http://schemas.openxmlformats.org/officeDocument/2006/relationships" name="Description of Business and B36" sheetId="36" state="visible" r:id="rId36"/>
    <sheet xmlns:r="http://schemas.openxmlformats.org/officeDocument/2006/relationships" name="Description of Business and B37" sheetId="37" state="visible" r:id="rId37"/>
    <sheet xmlns:r="http://schemas.openxmlformats.org/officeDocument/2006/relationships" name="Description of Business and B38" sheetId="38" state="visible" r:id="rId38"/>
    <sheet xmlns:r="http://schemas.openxmlformats.org/officeDocument/2006/relationships" name="Segment Information - Additiona" sheetId="39" state="visible" r:id="rId39"/>
    <sheet xmlns:r="http://schemas.openxmlformats.org/officeDocument/2006/relationships" name="Segment Information - Summary o" sheetId="40" state="visible" r:id="rId40"/>
    <sheet xmlns:r="http://schemas.openxmlformats.org/officeDocument/2006/relationships" name="Segment Information - Reconcili" sheetId="41" state="visible" r:id="rId41"/>
    <sheet xmlns:r="http://schemas.openxmlformats.org/officeDocument/2006/relationships" name="Segment Information - Total Ass" sheetId="42" state="visible" r:id="rId42"/>
    <sheet xmlns:r="http://schemas.openxmlformats.org/officeDocument/2006/relationships" name="Equity Earnings of Affiliate - " sheetId="43" state="visible" r:id="rId43"/>
    <sheet xmlns:r="http://schemas.openxmlformats.org/officeDocument/2006/relationships" name="Equity Earnings of Affiliate 44" sheetId="44" state="visible" r:id="rId44"/>
    <sheet xmlns:r="http://schemas.openxmlformats.org/officeDocument/2006/relationships" name="Accounts Receivable - Summary o" sheetId="45" state="visible" r:id="rId45"/>
    <sheet xmlns:r="http://schemas.openxmlformats.org/officeDocument/2006/relationships" name="Accounts Receivable - Additiona" sheetId="46" state="visible" r:id="rId46"/>
    <sheet xmlns:r="http://schemas.openxmlformats.org/officeDocument/2006/relationships" name="Inventories - Summary of Invent" sheetId="47" state="visible" r:id="rId47"/>
    <sheet xmlns:r="http://schemas.openxmlformats.org/officeDocument/2006/relationships" name="Inventories - Additional Inform" sheetId="48" state="visible" r:id="rId48"/>
    <sheet xmlns:r="http://schemas.openxmlformats.org/officeDocument/2006/relationships" name="Investments in Content - Summar" sheetId="49" state="visible" r:id="rId49"/>
    <sheet xmlns:r="http://schemas.openxmlformats.org/officeDocument/2006/relationships" name="Investments in Content - Additi" sheetId="50" state="visible" r:id="rId50"/>
    <sheet xmlns:r="http://schemas.openxmlformats.org/officeDocument/2006/relationships" name="Debt - Debt Outstanding (Detail" sheetId="51" state="visible" r:id="rId51"/>
    <sheet xmlns:r="http://schemas.openxmlformats.org/officeDocument/2006/relationships" name="Debt - Future Minimum Principal" sheetId="52" state="visible" r:id="rId52"/>
    <sheet xmlns:r="http://schemas.openxmlformats.org/officeDocument/2006/relationships" name="Debt - Additional Information (" sheetId="53" state="visible" r:id="rId53"/>
    <sheet xmlns:r="http://schemas.openxmlformats.org/officeDocument/2006/relationships" name="Debt - Schedule of Future Lever" sheetId="54" state="visible" r:id="rId54"/>
    <sheet xmlns:r="http://schemas.openxmlformats.org/officeDocument/2006/relationships" name="Redeemable Convertible Prefer55" sheetId="55" state="visible" r:id="rId55"/>
    <sheet xmlns:r="http://schemas.openxmlformats.org/officeDocument/2006/relationships" name="Redeemable Convertible Prefer56" sheetId="56" state="visible" r:id="rId56"/>
    <sheet xmlns:r="http://schemas.openxmlformats.org/officeDocument/2006/relationships" name="Stock Warrants - Summary of Sto" sheetId="57" state="visible" r:id="rId57"/>
    <sheet xmlns:r="http://schemas.openxmlformats.org/officeDocument/2006/relationships" name="Stock Warrants - Additional Inf" sheetId="58" state="visible" r:id="rId58"/>
    <sheet xmlns:r="http://schemas.openxmlformats.org/officeDocument/2006/relationships" name="Fair Value Measurements - Addit" sheetId="59" state="visible" r:id="rId59"/>
    <sheet xmlns:r="http://schemas.openxmlformats.org/officeDocument/2006/relationships" name="Fair Value Measurements - Fair " sheetId="60" state="visible" r:id="rId60"/>
    <sheet xmlns:r="http://schemas.openxmlformats.org/officeDocument/2006/relationships" name="Fair Value Measurements - Roll-" sheetId="61" state="visible" r:id="rId61"/>
    <sheet xmlns:r="http://schemas.openxmlformats.org/officeDocument/2006/relationships" name="Fair Value Measurements - Asset" sheetId="62" state="visible" r:id="rId62"/>
    <sheet xmlns:r="http://schemas.openxmlformats.org/officeDocument/2006/relationships" name="Net Income (Loss) per Common 63" sheetId="63" state="visible" r:id="rId63"/>
    <sheet xmlns:r="http://schemas.openxmlformats.org/officeDocument/2006/relationships" name="Statements of Cash Flows - Supp" sheetId="64" state="visible" r:id="rId64"/>
    <sheet xmlns:r="http://schemas.openxmlformats.org/officeDocument/2006/relationships" name="Related Party Transactions - Ad" sheetId="65" state="visible" r:id="rId65"/>
    <sheet xmlns:r="http://schemas.openxmlformats.org/officeDocument/2006/relationships" name="Subsequent Event - Additional I" sheetId="66" state="visible" r:id="rId66"/>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7</t>
  </si>
  <si>
    <t>Aug. 03, 2017</t>
  </si>
  <si>
    <t>Document And Entity Information [Abstract]</t>
  </si>
  <si>
    <t>Entity Registrant Name</t>
  </si>
  <si>
    <t>RLJ ENTERTAINMENT, INC.</t>
  </si>
  <si>
    <t>Entity Trading Symbol</t>
  </si>
  <si>
    <t>RLJE</t>
  </si>
  <si>
    <t>Entity Central Index Key</t>
  </si>
  <si>
    <t>Current Fiscal Year End Date</t>
  </si>
  <si>
    <t>--12-31</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ASSETS</t>
  </si>
  <si>
    <t>Cash</t>
  </si>
  <si>
    <t>Accounts receivable, net</t>
  </si>
  <si>
    <t>Inventories, net</t>
  </si>
  <si>
    <t>Investments in content, net</t>
  </si>
  <si>
    <t>Prepaid expenses and other assets</t>
  </si>
  <si>
    <t>Property, equipment and improvements, net</t>
  </si>
  <si>
    <t>Equity investment in affiliate</t>
  </si>
  <si>
    <t>Other intangible assets, net</t>
  </si>
  <si>
    <t>Goodwill</t>
  </si>
  <si>
    <t>Total assets</t>
  </si>
  <si>
    <t>LIABILITIES AND SHAREHOLDERS' EQUITY</t>
  </si>
  <si>
    <t>Accounts payable and accrued liabilities</t>
  </si>
  <si>
    <t>Accrued royalties and distribution fees</t>
  </si>
  <si>
    <t>Deferred revenue</t>
  </si>
  <si>
    <t>Debt, net of discounts and debt issuance costs</t>
  </si>
  <si>
    <t>Deferred tax liability</t>
  </si>
  <si>
    <t>Stock warrant and other derivative liabilities</t>
  </si>
  <si>
    <t>Total liabilities</t>
  </si>
  <si>
    <t>Commitments and contingencies (see Note 13)</t>
  </si>
  <si>
    <t xml:space="preserve"> </t>
  </si>
  <si>
    <t>Shareholders' Equity</t>
  </si>
  <si>
    <t>Redeemable convertible preferred stock, $0.001 par value, 1,000,000 shares authorized; 31,046 shares issued; 15,198 shares outstanding at June 30, 2017 and 30,198 shares outstanding at December 31, 2016; liquidation preference of $17,993 at June 30, 2017 and $34,366 at December 31, 2016</t>
  </si>
  <si>
    <t>Common stock, $0.001 par value, 250,000,000 shares authorized, 13,510,254 shares issued and outstanding at June 30, 2017; and 5,240,085 shares issued and outstanding at December 31, 2016</t>
  </si>
  <si>
    <t>Additional paid-in capital</t>
  </si>
  <si>
    <t>Accumulated deficit</t>
  </si>
  <si>
    <t>Accumulated other comprehensive loss</t>
  </si>
  <si>
    <t>Total shareholders' equity</t>
  </si>
  <si>
    <t>Total liabilities and shareholders' equity</t>
  </si>
  <si>
    <t>CONSOLIDATED BALANCE SHEETS (unaudited) (Parenthetical) - USD ($) $ in Thousands</t>
  </si>
  <si>
    <t>Preferred stock, par value (in dollars per share)</t>
  </si>
  <si>
    <t>Preferred stock, shares authorized (in shares)</t>
  </si>
  <si>
    <t>Preferred stock, shares issued (in shares)</t>
  </si>
  <si>
    <t>Preferred stock, shares outstanding (in shares)</t>
  </si>
  <si>
    <t>Preferred stock, liquidation preference (in dollar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6</t>
  </si>
  <si>
    <t>Revenues</t>
  </si>
  <si>
    <t>Cost of sales</t>
  </si>
  <si>
    <t>Total cost of sales</t>
  </si>
  <si>
    <t>Gross profit</t>
  </si>
  <si>
    <t>Selling expenses</t>
  </si>
  <si>
    <t>General and administrative expenses</t>
  </si>
  <si>
    <t>Depreciation and amortization</t>
  </si>
  <si>
    <t>Total operating expenses</t>
  </si>
  <si>
    <t>INCOME (LOSS) FROM CONTINUING OPERATIONS</t>
  </si>
  <si>
    <t>Equity earnings of affiliate</t>
  </si>
  <si>
    <t>Interest expense, net</t>
  </si>
  <si>
    <t>Change in fair value of stock warrants and other derivatives</t>
  </si>
  <si>
    <t>(Loss) Gain on extinguishment of debt</t>
  </si>
  <si>
    <t>Other income (expense), net</t>
  </si>
  <si>
    <t>(LOSS) INCOME FROM CONTINUING OPERATIONS BEFORE PROVISION FOR INCOME TAXES</t>
  </si>
  <si>
    <t>Provision for income taxes</t>
  </si>
  <si>
    <t>(LOSS) INCOME FROM CONTINUING OPERATIONS, NET OF INCOME TAXES</t>
  </si>
  <si>
    <t>LOSS FROM DISCONTINUED OPERATIONS, NET OF INCOME TAXES</t>
  </si>
  <si>
    <t>NET LOSS</t>
  </si>
  <si>
    <t>Accretion on preferred stock</t>
  </si>
  <si>
    <t>NET LOSS ATTRIBUTABLE TO COMMON SHAREHOLDERS</t>
  </si>
  <si>
    <t>Net loss per common share attributable to common shareholders:</t>
  </si>
  <si>
    <t>Continuing operations</t>
  </si>
  <si>
    <t>Discontinued operations</t>
  </si>
  <si>
    <t>Basic and diluted net loss per common share attributable to common shareholders</t>
  </si>
  <si>
    <t>Weighted average shares outstanding:</t>
  </si>
  <si>
    <t>Basic and diluted</t>
  </si>
  <si>
    <t>Content Amortization And Royalties</t>
  </si>
  <si>
    <t>Manufacturing And Fulfillment</t>
  </si>
  <si>
    <t>CONSOLIDATED STATEMENTS OF COMPREHENSIVE LOSS (unaudited) - USD ($) $ in Thousands</t>
  </si>
  <si>
    <t>Statement Of Income And Comprehensive Income [Abstract]</t>
  </si>
  <si>
    <t>Net loss</t>
  </si>
  <si>
    <t>Other comprehensive income (loss):</t>
  </si>
  <si>
    <t>Foreign currency translation gain (loss)</t>
  </si>
  <si>
    <t>Total comprehensive loss</t>
  </si>
  <si>
    <t>CONSOLIDATED STATEMENTS OF CHANGES IN SHAREHOLDERS' DEFICIT (Unaudited) - 6 months ended Jun. 30, 2017 - USD ($) $ in Thousands</t>
  </si>
  <si>
    <t>Total</t>
  </si>
  <si>
    <t>AMC [Member]</t>
  </si>
  <si>
    <t>Preferred Stock [Member]</t>
  </si>
  <si>
    <t>Common Stock [Member]</t>
  </si>
  <si>
    <t>Common Stock [Member]AMC [Member]</t>
  </si>
  <si>
    <t>Additional Paid-in Capital [Member]</t>
  </si>
  <si>
    <t>Additional Paid-in Capital [Member]AMC [Member]</t>
  </si>
  <si>
    <t>Accumulated Deficit [Member]</t>
  </si>
  <si>
    <t>Accumulated Other Comprehensive Loss [Member]</t>
  </si>
  <si>
    <t>Balance at Dec. 31, 2016</t>
  </si>
  <si>
    <t>Balance (in shares) at Dec. 31, 2016</t>
  </si>
  <si>
    <t>Issuance of restricted common stock for services (in shares)</t>
  </si>
  <si>
    <t>Issuance of common stock for interest</t>
  </si>
  <si>
    <t>Issuance of common stock for interest (in shares)</t>
  </si>
  <si>
    <t>Exercise of warrants for common stock</t>
  </si>
  <si>
    <t>Exercise of warrants for common stock (in shares)</t>
  </si>
  <si>
    <t>Conversion of preferred stock</t>
  </si>
  <si>
    <t>Conversion of preferred stock (in shares)</t>
  </si>
  <si>
    <t>Stock-based compensation</t>
  </si>
  <si>
    <t>Foreign currency translation</t>
  </si>
  <si>
    <t>Balance at Jun. 30, 2017</t>
  </si>
  <si>
    <t>Balance (in shares) at Jun. 30, 2017</t>
  </si>
  <si>
    <t>CONSOLIDATED STATEMENTS OF CASH FLOWS (Unaudited) - USD ($) $ in Thousands</t>
  </si>
  <si>
    <t>CASH FLOWS FROM OPERATING ACTIVITIES:</t>
  </si>
  <si>
    <t>Adjustments to reconcile net loss to net cash (used in) provided by operating activities:</t>
  </si>
  <si>
    <t>Content amortization and royalties</t>
  </si>
  <si>
    <t>Foreign currency exchange (gain) loss</t>
  </si>
  <si>
    <t>Fair value adjustment of stock warrant and other derivative liabilities</t>
  </si>
  <si>
    <t>Non-cash interest expense</t>
  </si>
  <si>
    <t>Gain on extinguishment of debt</t>
  </si>
  <si>
    <t>Stock-based compensation expense</t>
  </si>
  <si>
    <t>Dividends received from affiliate</t>
  </si>
  <si>
    <t>Changes in assets and liabilities:</t>
  </si>
  <si>
    <t>Net cash (used in) provided by operating activities</t>
  </si>
  <si>
    <t>CASH FLOWS FROM INVESTING ACTIVITIES:</t>
  </si>
  <si>
    <t>Capital expenditures</t>
  </si>
  <si>
    <t>Net cash used in investing activities</t>
  </si>
  <si>
    <t>CASH FLOWS FROM FINANCING ACTIVITIES:</t>
  </si>
  <si>
    <t>Proceeds received from AMC to amend debt</t>
  </si>
  <si>
    <t>Proceeds from exercise of warrants</t>
  </si>
  <si>
    <t>Repayment of debt</t>
  </si>
  <si>
    <t>Payment of debt modification costs</t>
  </si>
  <si>
    <t>Net cash provided by (used in) financing activities</t>
  </si>
  <si>
    <t>Effect of exchange rate changes on cash</t>
  </si>
  <si>
    <t>NET INCREASE (DECREASE) IN CASH:</t>
  </si>
  <si>
    <t>Cash at beginning of period</t>
  </si>
  <si>
    <t>Cash at end of period</t>
  </si>
  <si>
    <t>Description of Business and Basis of Presentation</t>
  </si>
  <si>
    <t>Description Of Business And Basis Of Presentation [Abstract]</t>
  </si>
  <si>
    <t xml:space="preserve">NOTE 1. DESCRIPTION OF BUSINESS AND BASIS OF PRESENTATION Description of Business RLJ Entertainment, Inc. ( RLJE Company U.K. Image Acorn Media Business Combination RLJE Ltd. AME RLJE UK RLJE Australia ACL We acquire content rights in various categories including, British mysteries and dramas, content targeting urban audiences and full-length independent motion pictures. We acquire content in three ways:
•
through long-term exclusive licensing agreements where we secure multiple rights to third-party programs;
•
through development, production and ownership of original drama television programming through our wholly-owned subsidiary, AME, and our 64%-owned equity method investee, ACL; and
•
through both acquired and original programming licensed and produced for our proprietary UMC subscription streaming service. We market our products through a multi-channel strategy encompassing (1) direct relations with consumers via proprietary subscription-based video on demand (or SVOD Digital Channels segment Intellectual Property, or IP, Licensing segment Wholesale Distribution segment Our Digital Channels segment includes the subscription-based sale of video content directly and through third-party distribution to consumers through our digital channels, such as Acorn TV and UMC. On June 24, 2016, we entered into a licensing agreement with Universal Screen Arts (or USA In addition to purchasing inventory from us, USA makes royalty payments to us for the various rights we have licensed. Further, all customer and marketing data obtained during the license period shall be jointly owned by both companies. During the six months ended June 30, 2017, our Wholesale segment recognized revenues of $1.4 million from its sale of inventory to USA. There were no sales to USA during the six months ended June 30, 2016. The IP Licensing segment includes intellectual property rights that we own or create and then sublicense for exploitation worldwide. Our Wholesale Distribution segment consists of the acquisition, content enhancement and worldwide exploitation of exclusive content in various formats, including broadcast (which includes cable and satellite), DVD, Blu-ray, digital, video-on-demand (or VOD Our wholesale partners are broadcasters, digital outlets and major retailers in the United States of America (or U.S. RLJE’s management evaluates business performance based on these three distinctive reporting segments: (1) Digital Channels, (2) IP Licensing and (3) Wholesale Distribution. Operations and net assets that are not associated with any of these stated segments are reported as “Corporate” when disclosing and discussing segment information. Basis of Presentation Unaudited Interim Financial Statements The consolidated financial information presented in the accompanying unaudited interim consolidated financial statements as of June 30, 2017 and for the three and six months ended June 30, 2017 and 2016 has been prepared in accordance with accounting principles generally accepted in the United States (or U.S. GAAP SEC In management’s opinion, all adjustments, consisting of normal recurring accruals, considered necessary for a fair presentation have been included. Due to the seasonal nature of our business, with a disproportionate amount of sales occurring in the fourth quarter and other factors, including our content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March 23, 2017 (or 2016 Form 10-K) Summary of Significant Accounting Policies, Fair Value of Financial Instruments The carrying amount of our financial instruments, which principally include cash, trade receivables, accounts payable and accrued expenses, approximates fair value due to the relative short maturity of such instruments. The carrying amount of our debt under our senior credit agreement approximates its fair value as it bears interest at market rates of interest after taking into consideration its debt discount. Principles of Consolidation The operations of ACL are subject to oversight by ACL’s Board of Directors. The investment in ACL is accounted for using the equity method of accounting given the voting control of the Board of Directors by the minority shareholder. We have included our share of ACL’s operating results as a separate line item in our consolidated financial statements. Our consolidated financial statements include the accounts of all majority-owned subsidiary companies, except for ACL. We carry our investment in ACL as a separate asset on our consolidated balance sheet at cost adjusted for our share of the equity in undistributed earnings. Except for dividends and changes in ownership interest, we report changes in equity in undistributed earnings of ACL as “Equity earnings of affiliate” in our consolidated statements of operations. All intercompany transactions and balances have been eliminated. Earnings (Loss) per Common Share Basic earnings (loss) per share is computed using the weighted-average number of common shares outstanding during the period. Diluted earnings per share are computed using the combination of dilutive common share equivalents and the weighted-average shares outstanding during the period. For the periods reporting a net loss, diluted loss per share is equivalent to basic loss per share, as inclusion of common share equivalents would be anti-dilutive. Liquidity For the six months ended June 30, 2017 and 2016, we recognized a net loss of $7.2 million and $13.6 million, respectively. We used $4.3 million of cash for operating activities during the six months ended June 30, 2017. During the six months ended June 30, 2016, we generated $2.1 million of cash from operating activities. At June 30, 2017, our cash balance was $12.2 million. At June 30, 2017, we had $50.6 million of term debt outstanding (see Note 7, Debt We continue to realize significant growth in our Digital Channels segment. Our Digital Channels segment revenues increased 86.0% to $12.4 million during the six months ended June 30, 2017 as compared to the same period in 2016 (see Note 2, Segment Information On October 14, 2016, we refinanced our senior debt (see Note 7, Debt In 2016, we also took actions to improve our operating results and Adjusted EBITDA (as defined in Item 2. Management’s Discussion and Analysis of Financial Condition and Results of Operations, Adjusted EBITDA Discontinued Operations We believe that our current cash at June 30, 2017, will be sufficient to meet our operating liquidity, capital expenditure and debt repayment requirements for at least the next one year from the date of issuance of these financial statements. However, there can be no assurances that we will be successful in realizing improved results from operations including improved Adjusted EBITDA, generating sufficient cash flows from operations or agreeing with vendors on revised payment terms. Discontinued Operations During December 2015, we committed to a plan to stop circulating our Acacia catalogs and to liquidate the catalog’s inventory. The last Acacia print catalogs were circulated in January 2016 and electronic email distribution continued through May 2016. On June 24, 2016, we entered into a licensing agreement to outsource our U.S. Acorn catalog and ecommerce business to USA. USA began selling Acorn video content during the third quarter of 2016. We consider the outsourcing of the U.S. Acorn catalog to be a major strategic shift in our business. Future revenues and gross margins from our outsourced operations will decrease. However, operating profits will increase as we have historically incurred significant selling expenses that will be eliminated. Upon circulating the last Acacia catalog and entering into the licensing agreement with USA during the quarter ended June 30, 2016, we classified the U.S. catalog/ecommerce business (Acacia and U.S. Acorn catalogs) as discontinued operations. Major classes of line items constituting loss from discontinued operations, net of income taxes are:
Three Months Ended June 30,
Six Months Ended June 30,
(In thousands)
2017
2016
2017
2016
Revenues
$
—
$
2,078
$
—
$
7,143
Cost of Sales
Royalty expense
—
(49
)
—
(155
)
Manufacturing and fulfillment
—
(1,657
)
—
(5,691
)
Selling expenses
—
(716
)
—
(2,213
)
General and administrative expenses
—
(174
)
—
(364
)
Depreciation and amortization
—
(661
)
—
(972
)
Loss before provision for income taxes
—
(1,179
)
—
(2,252
)
Provision for income taxes
—
—
—
—
Loss from discontinued operations, net of income taxes
$
—
$
(1,179
)
$
—
$
(2,252
) There are no income taxes allocable to the discontinued operations as the discontinued operations reside in the U.S. for which there is no tax provision as a result of the overall U.S. operating loss for tax purposes. Operating and investing cash flows of the discontinued operations are as follows:
Six Months Ended June 30,
(In thousands)
2017
2016
CASH FLOWS FROM OPERATING ACTIVITIES:
Net loss from discontinued operations
$
—
$
(2,252
)
Adjustments to reconcile net loss to net cash used in operating activities of discontinued operations:
Royalty expense
—
155
Depreciation and amortization
—
972
Stock-based compensation expense
—
27
Changes in assets and liabilities:
Accounts receivable, net
—
687
Inventories, net
—
2,009
Investments in content, net
—
(155
)
Prepaid expenses and other assets
—
944
Accounts payable and accrued liabilities
—
(4,603
)
Deferred revenue
—
(626
)
Net cash used in operating activities of discontinued operations
$
—
$
(2,842
)
CASH FLOWS FROM INVESTING ACTIVITIES:
Capital expenditures
$
—
$
(5
)
Net cash used in investing activities of discontinued operations
$
—
$
(5
) </t>
  </si>
  <si>
    <t>Segment Information</t>
  </si>
  <si>
    <t>Segment Reporting [Abstract]</t>
  </si>
  <si>
    <t>NOTE 2. SEGMENT INFORMATION In accordance with the requirements of ASC 280 “ Segment Reporting content Management currently evaluates segment performance based primarily on revenues and operating income (loss), including earnings from ACL. Operating costs and expenses exclude costs related to depreciation and amortization. Operating costs and expenses attributable to our Corporate segment include only those expenses incurred by us at the parent corporate level, which are not allocated to our reporting segments and include costs associated with RLJE’s corporate functions such as finance and accounting, human resources, legal and information technology departments. Interest expense, change in the fair value of stock warrants and other derivatives, other income (expense) and provision for income taxes are evaluated by management on a consolidated basis and are not allocated to our reportable segments. The segment results exclude our discontinued operations. During 2016, we reclassified our U.K. mail-order catalog and ecommerce businesses into our Wholesale Distribution segment. As a result, for the three months ended June 30, 2016, we reclassified revenues of $0.3 million, operating costs and expenses of $0.4 million and depreciation and amortization of $21,000. For the six months ended June 30, 2016, we reclassified revenues of $0.9 million, operating costs and expenses of $1.2 million and depreciation and amortization of $36,000. The tables below summarize the segment contribution for the three months ended June 30, 2017 and 2016.
Three Months Ended June 30, 2017
(In thousands)
Digital Channels
IP Licensing
Wholesale Distribution
Corporate
Total
Revenues
$
6,439
$
2
$
12,392
$
—
$
18,833
Operating costs and expenses
(3,965
)
(136
)
(9,856
)
(2,724
)
(16,681
)
Depreciation and amortization
(227
)
(31
)
(498
)
(148
)
(904
)
Share in ACL earnings
—
869
—
—
869
Segment contribution income (loss)
$
2,247
$
704
$
2,038
$
(2,872
)
$
2,117
Three Months Ended June 30, 2016
(In thousands)
Digital Channels
IP Licensing
Wholesale Distribution
Corporate
Total
Revenues
$
3,741
$
—
$
12,049
$
—
$
15,790
Operating costs and expenses
(2,324
)
(120
)
(12,622
)
(2,829
)
(17,895
)
Depreciation and amortization
(144
)
(36
)
(349
)
(116
)
(645
)
Share in ACL earnings
—
709
—
—
709
Segment contribution income (loss)
$
1,273
$
553
$
(922
)
$
(2,945
)
$
(2,041
) The following tables summarize the segment contribution for the six months ended June 30, 2017 and 2016:
Six Months Ended June 30, 2017
(In thousands)
Digital Channels
IP Licensing
Wholesale Distribution
Corporate
Total
Revenues
$
12,404
$
4
$
20,312
$
—
$
32,720
Operating costs and expenses
(7,079
)
(229
)
(19,412
)
(5,888
)
(32,608
)
Depreciation and amortization
(430
)
(63
)
(991
)
(293
)
(1,777
)
Share in ACL earnings
—
1,420
—
—
1,420
Segment contribution income (loss)
$
4,895
$
1,132
$
(91
)
$
(6,181
)
$
(245
)
Six Months Ended June 30, 2016
(In thousands)
Digital Channels
IP Licensing
Wholesale Distribution
Corporate
Total
Revenues
$
6,669
$
26
$
26,836
$
—
$
33,531
Operating costs and expenses
(4,149
)
(236
)
(27,405
)
(5,727
)
(37,517
)
Depreciation and amortization
(268
)
(70
)
(693
)
(238
)
(1,269
)
Share in ACL earnings
—
1,208
—
—
1,208
Segment contribution income (loss)
$
2,252
$
928
$
(1,262
)
$
(5,965
)
$
(4,047
) A reconciliation of total segment contribution (loss) to income (loss) from continuing operations before provision for income taxes is as follows:
Three Months Ended June 30,
Six Months Ended June 30,
(In thousands)
2017
2016
2017
2016
Segment contribution income (loss)
$
2,117
$
(2,041
)
$
(245
)
$
(4,047
)
Interest expense, net
(2,152
)
(2,190
)
(4,038
)
(4,395
)
Change in fair value of stock warrants and other derivatives
(491
)
5,993
(3,383
)
(2,184
)
(Loss) Gain on extinguishment of debt
(425
)
—
470
—
Other income (expense), net
161
(757
)
445
(730
)
(Loss) Income from continuing operations before provision for income taxes
$
(790
)
$
1,005
$
(6,751
)
$
(11,356
) Total assets for each segment primarily include accounts receivable, inventory and investments in content. The Corporate segment primarily includes assets not fully allocated to any other segment including consolidated cash accounts, certain prepaid assets and fixed assets used across all segments. Total assets by segment, excluding assets of discontinued operations, are as follows:
June 30,
December 31,
(In thousands)
2017
2016
Digital Channels
$
5,181
$
5,941
IP Licensing
18,649
18,648
Wholesale Distribution
99,581
102,748
Corporate
13,369
8,643
$
136,780
$
135,980</t>
  </si>
  <si>
    <t>Equity Earnings of Affiliate</t>
  </si>
  <si>
    <t>Equity Method Investments And Joint Ventures [Abstract]</t>
  </si>
  <si>
    <t xml:space="preserve">NOTE 3. EQUITY EARNINGS OF AFFILIATE In February 2012, Acorn Media acquired a 64% interest in ACL for total purchase consideration of £13.7 million or approximately $21.9 million excluding direct transaction costs. The acquisition gave Acorn Media a majority ownership of ACL’s extensive works including a variety of short story collections, more than 80 novels, 19 plays and a film library of over 100 made-for-television films. We account for our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 As of the Business Combination, our 64% share of the difference between ACL’s fair value and the amount of underlying equity in ACL’s net assets was approximately $18.7 million. This step-up basis difference is primarily attributable to the fair value of ACL’s copyrights, which expire in 2046. We are amortizing the basis difference through 2046 using the straight-line method. Basis difference amortization is recorded against our share of ACL’s net income in our consolidated statements of operations; however, this amortization is not included within ACL’s financial statements presented below. The following summarized financial information is derived from the unaudited financial statements of ACL:
Three Months Ended June 30,
Six Months Ended June 30,
(In thousands)
2017
2016
2017
2016
Revenues
$
3,094
$
3,514
$
6,954
$
10,851
Film cost amortization
(183
)
(832
)
(1,915
)
(5,625
)
General, administrative and other expenses
(989
)
(1,054
)
(1,830
)
(2,170
)
Income from operations
$
1,922
$
1,628
$
3,209
$
3,056
Net income
$
1,535
$
1,306
$
2,561
$
2,449
ACL's functional currency is the British Pound Sterling (the Pound </t>
  </si>
  <si>
    <t>Accounts Receivable</t>
  </si>
  <si>
    <t>Accounts Receivable Net [Abstract]</t>
  </si>
  <si>
    <t xml:space="preserve">NOTE 4. ACCOUNTS RECEIVABLE Accounts receivable are primarily derived from: (1) subscription revenues, which are processed by merchant banks or our channel partners such as Amazon, that have not cleared our bank as of period end, (2) video content we license to broadcast, cable/satellite providers and digital subscription platforms like Netflix, and (3) the sale of physical content to retailers and wholesale distributors and U.K. ecommerce and catalog sales. Our accounts receivable typically trends with retail seasonality.
June 30,
December 31,
(In thousands)
2017
2016
Digital Channels
$
2,224
$
2,200
Wholesale Distribution
11,356
22,231
Accounts receivable before allowances and reserves
13,580
24,431
Less: reserve for returns
(2,577
)
(4,817
)
Less: allowance for doubtful accounts
(145
)
(45
)
Accounts receivable, net
$
10,858
$
19,569
Wholesale Distribution receivables are partially billed and collected by our U.S. distribution facilitation partner, Sony Pictures Home Entertainment (or SPHE As of June 30, 2017, the net Wholesale Distribution payables due to SPHE were $1.9 million, which is included in accounts payable and accrued liabilities. As of December 31, 2016, the net Wholesale Distribution receivables with SPHE were $4.3 million, which is included in accounts receivable. </t>
  </si>
  <si>
    <t>Inventories</t>
  </si>
  <si>
    <t>Inventory Disclosure [Abstract]</t>
  </si>
  <si>
    <t xml:space="preserve">NOTE 5. INVENTORIES Inventories are summarized as follows:
June 30,
December 31,
(In thousands)
2017
2016
Packaged discs
$
5,392
$
5,601
Packaging materials
330
452
Other merchandise
179
162
Inventories, net
$
5,901
$
6,215
For each reporting period, we review the value of inventories on hand to estimate the recoverability through future sales. Values in excess of anticipated future sales are booked as obsolescence reserve. Our obsolescence reserve was $9.3 million as of June 30, 2017 and $10.0 million as of December 31, 2016. We reduce our inventories with adjustments for lower of cost or market valuation, shrinkage, excess quantities and obsolescence. During the six months ended June 30, 2017 and 2016, we recorded impairment charges of $0.5 million and $1.2 million, respectively. During the three months ended June 30, 2017 and 2016, we recorded impairment charges of $0.1 million and $0.9 million, respectively. These charges are included in cost of sales as manufacturing and fulfillment cost. </t>
  </si>
  <si>
    <t>Investments in Content</t>
  </si>
  <si>
    <t>Entertainment [Abstract]</t>
  </si>
  <si>
    <t xml:space="preserve">NOTE 6. INVESTMENTS IN CONTENT
June 30,
December 31,
(In thousands)
2017
2016
Released
$
48,847
$
48,593
Completed, not released
13,386
8,453
In-production
3,151
3,691
Investments in content, net
$
65,384
$
60,737
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For the three months ended June 30, 2017 and 2016, impairment charges were $0.3 million and $1.4 million, respectively. For the six months ended June 30, 2017 and 2016, impairment charges were $0.6 million and $1.7 million, respectively. These charges are included in cost of sales as part of content amortization and royalties. In determining the fair value of content for impairments (Note 10, Fair Value Measurements DCF </t>
  </si>
  <si>
    <t>Debt</t>
  </si>
  <si>
    <t>Debt Disclosure [Abstract]</t>
  </si>
  <si>
    <t>NOTE 7. DEBT Debt consists of the following:
Maturity
Interest
June 30,
December 31,
(In thousands)
Date
Rate
2017
2016
Senior secured term notes with AMC:
Tranche A Loan
Beginning June 30, 2020
7.0%
$
23,000
$
5,000
Tranche B Loan
Beginning October 14, 2021
6.0%
54,999
60,000
Less: debt discount
(27,370
)
(31,565
)
Total senior-term notes, net of discount
50,629
33,435
Subordinated notes payable to prior Image Shareholders
Repaid January 31, 2017
1.5% through 2016 then 12%
—
8,618
Debt, net of discount
$
50,629
$
42,053
Future minimum principal payments as of June 30, 2017 are as follows:
(In thousands)
Senior Notes
Remainder of 2017
$
—
2018
—
2019
—
2020
13,000
2021
25,000
2022
30,000
2023
9,999
$
77,999
Senior Term Notes On October 14, 2016, we entered into a $65.0 million Credit and Guaranty Agreement (the AMC Credit Agreement AMC AMC Warrants The proceeds received from the AMC Credit Agreement were used to repay our prior senior secured term notes of $55.1 million, including accrued interest, and transaction expenses of approximately $1.7 million, which includes a prepayment penalty of $0.8 million. Initially, the AMC Credit Agreement consisted of (i) a term loan tranche in the principal amount of $5.0 million (or Tranche A Loan) Tranche B Loan) On January 30, 2017, to repay prior debt obligations under the subordinated notes payable we amended the AMC Credit Agreement and borrowed an additional $8.0 million, thereby increasing our Tranche A Loan from $5.0 million to $13.0 million. We also extended the maturity date for our Tranche A Loan from October 14, 2017 to June 30, 2019. When doing so, we did not incur a prepayment penalty. On June 16, 2017, to fuel the growth of our business we expanded the AMC Credit Agreement and borrowed an additional $10.0 million, thereby increasing our Tranche A Loan from $13.0 million to $23.0 million. Further, we extended the maturity date for our Tranche A Loan from June 30, 2019 to beginning on June 30, 2020. We also amended the payment provisions regarding interest whereby all interest is now settled with shares of common stock at $3.00 per share beginning as of April 1, 2017. The additional $10.0 million borrowed is available for working capital purposes, including the acquisition of content. This amendment also changed certain debt covenant ratios to reflect the extended maturity date and the increase of the Tranche A Loan balance. Concurrent with the June amendment, RLJ SPAC Acquisition, LLC converted all of its preferred stock holdings into shares of common stock (see Note 8, Redeemable Convertible Preferred Stock and Equity Stock Warrants Subject to certain customary exceptions, the AMC Credit Agreement requires mandatory prepayments if we were to receive proceeds from asset sales, insurance, debt issuance or the exercise of the warrants (see Note 9, Stock Warrants The AMC Credit Agreement contains certain financial and non-financial covenants. Financial covenants are assessed annually and are based on Consolidated Adjusted EBITDA, as defined in the AMC Credit Agreement. Financial covenants vary by fiscal year and generally become more restrictive over time. Financial covenants include the following:
Fiscal Year Ending December 31, 2016
Fiscal Year Ending December 31, 2017
Fiscal Year Ending December 31, 2018
Thereafter
Leverage Ratios:
Senior debt-to-Adjusted EBITDA
6.00 : 1.00
5.75 : 1.00
4.00 : 1.00
Ranges from 3.75 : 1.00 to 2.50 : 1.00
Total debt-to-Adjusted EBITDA
6.75 : 1.00
6.00 : 1.00
5.00 : 1.00
4.00 : 1.00
Fixed charge coverage ratio
1.00 : 1.00
1.00 : 1.00
2.00 : 1.00
2.00 : 1.00 The AMC Credit Agreement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our U.S. distribution facilitation partner and other material contracts); and indebtedness and events constituting a change of control or a material adverse effect in any of our results of operations or conditions (financial or otherwise). The occurrence of an event of default would increase the applicable rate of interest and could result in the acceleration of our obligations under the AMC Credit Agreement. The AMC Credit Agreement imposes restrictions on such items as encumbrances and liens, payments of dividends to common stockholders, other indebtedness, stock repurchases, capital expenditures and entering into new lease obligations. Additional covenants restrict our ability to make certain investments, such as loans and equity investments, or investments in content that are not in the ordinary course of business. Pursuant to the AMC Credit Agreement, we must maintain at all times a cash balance of $1.0 million for 2016, $2.0 million in cash for 2017 and $3.5 million in cash for all years thereafter. As of June 30, 2017, we were in compliance with all covenants as stipulated in the AMC Credit Agreement. Concurrent with entering into the AMC Transaction, we issued the AMC Warrants to acquire shares of our common stock. The first warrant is for 5.0 million shares of common stock, of which 1.7 million shares were exercised in June 2017, and expires on October 14, 2021. The second warrant is for 10.0 million shares of common stock and expires on October 14, 2022. The third warrant is for 5.0 million shares of common stock, subject to adjustment, and expires on October 14, 2023. The AMC Warrants are subject to certain standard anti-dilution provisions, and may be exercised on a non-cash basis at AMC’s discretion. The third warrant (the AMC Tranche C Warrant Subordinated Notes Payable In October 2012, we issued unsecured subordinated promissory notes in the aggregate principal amount of $14.8 million to the selling preferred stockholders of Image (or Subordinated Note Holders</t>
  </si>
  <si>
    <t>Redeemable Convertible Preferred Stock and Equity</t>
  </si>
  <si>
    <t>Equity [Abstract]</t>
  </si>
  <si>
    <t>NOTE 8. REDEEMABLE CONVERTIBLE PREFERRED STOCK AND EQUITY Redeemable Convertible Preferred Stock and 2015 Warrants On May 20, 2015, we closed a transaction in which we sold 31,046 shares of preferred stock and warrants to acquire 3.1 million shares of common stock (the 2015 Warrants On October 14, 2016 and concurrent with the close of our AMC Credit Agreement, we amended our preferred stock such that we were able to classify our preferred stock and its embedded conversion feature within our shareholders’ equity. Prior to the amendment, our preferred stock and its embedded conversion feature were recorded on our consolidated balance sheet outside of shareholders’ equity. The amended terms are disclosed below. The preferred stock has the following rights and preferences:
•
Rank – the preferred stock ranks higher than other company issued equity securities in terms of distributions, dividends and other payments upon liquidation.
•
Dividends – the preferred stockholders are entitled to cumulative dividends at a rate of 8% per annum of a preferred share’s stated value ($1,000 per share plus any unpaid dividends). The first dividend payment is due July 1, 2017 and then payments are to be made quarterly thereafter. At our discretion, dividend payments are payable in either cash, or if we satisfy certain equity issuance conditions, in shares of common stock. Pursuant to the October 14, 2016 amended terms, if we don’t satisfy equity issuance conditions, then we may elect to accrue the value of the dividend and add it to the preferred share’s stated value.
•
Conversion – at the preferred stockholder’s discretion, each share of preferred stock is convertible into 333.3 shares of our common stock, subject to adjustment for any unpaid dividends. Prior to the October 14, 2016 amendment, the conversion rate was subject to anti-dilution protection for offerings consummated at a per-share price of less than $3.00 per common share. This down-round provision was removed as part of the October 14, 2016 amendment.
•
Mandatory Redemption – unless previously converted, on May 20, 2020, at our option we will either redeem the preferred stock with (a) cash equal to $1,000 per share plus any unpaid dividends ( ), or (b) shares of common stock determined by dividing the Redemption Value by a conversion rate equal to the lower of (i) the conversion rate then in effect (which is currently $3.00) or (ii) 85% of the then trading price, as defined, of our common stock. As part of the October 14, 2016 amendment, a floor was established for all but 16,500 shares of preferred stock such that the redemption ratio cannot be below $0.50 per common share. For the 16,500 shares of preferred stock, a floor of $2.49 was already in place and remained unchanged. I f we were to redeem with shares of common stock, the actual number of shares that would be issued upon redemption is not determinable as the number is contingent upon the then trading price of our common stock. Generally, if we were to redeem with shares, the number of common shares needed for redemption increases as our common stock price decreases. Because of the October 14, 2016 amendment, the maximum number of common shares issuable upon redemption is determinable given the redemption conversion floors. If we elect to redeem with shares of common stock, and we fail to meet certain conditions with respect to the issuance of equity, then we would be subject to a 20% penalty of the maturity redemption price, payable in either cash or shares of common stock. This penalty is subject to, and therefore possibly limited by, a $0.50 per share floor.
•
Voting – except for certain matters that require the approval of the preferred stockholders, such as changes to the rights and preferences of the preferred stock, the preferred stock does not have voting rights. However, the holders of the preferred stock are entitled to appoint two board members and, under certain circumstances, appoint a third member. We are increasing (or accreting) the carrying balance of our preferred stock up to its Redemption Value using the effective interest-rate method over a period of time beginning from the issuance date of May 20, 2015 to the required redemption date of May 20, 2020. During the six months ended June 30, 2017 and 2016, we recognized accretion of $0.8 million and $2.3 million, respectively. Accretion includes cumulative preferred dividends. As of June 30, 2017, the accumulated unpaid dividends on preferred stock were $2.8 million. During the six months ended June 30, 2017 and 2016 accumulated dividends increased by $1.3 million (or $45.90 per share of preferred stock) and $1.3 million (or $42.61 per share of preferred stock), respectively. During 2016, two preferred shareholders converted a total of 849 shares of preferred stock and $0.1 million of accumulated dividends into 312,000 shares of common stock. During June 2017, the largest preferred shareholder (RLJ SPAC Acquisition, LLC) converted a total of 15,000 shares of preferred stock and $2.7 million of accumulated dividends into 5.9 million shares of common stock. In 2015, we filed a registration statement with the Securities and Exchange Commission to register the shares issuable upon conversion of the preferred stock and exercise of the 2015 Warrants (see Note 9, Stock Warrants Share-Based Compensation Our share-based compensation consists of awards of restricted stock, restricted stock units, performance stock units and stock options. During the six months ended June 30, 2017, 807,131 shares of restricted stock-based awards and 1.4 million options were granted to executive officers and directors, 127,837 shares vested and 2,000 shares were forfeited due to employee terminations. The restricted stock-based awards were fair valued on the date of grant at $2.40 per share using the closing price of the common stock on the grant date. The restricted stock-based awards generally vest over a three to four-year period for executive officers and a one-year period for directors. The restricted stock units generally vest over a three-year period for employees. The vesting of restricted stock awards and restricted stock units is subject to certain service criteria. The option grants in 2017 include an option to purchase 700,000 shares of common stock with an exercise price of $2.66 per share vesting in two years and an option to purchase 700,000 shares of common stock with an exercise price of $3.00 per share vesting in four years. The options were fair valued at $1.90 per share using the Black Scholes model. Inputs into the model were the stock price of $2.66 at the time of grant, the exercise price, the risk-free interest rate of 1.97%, expected volatility of 75% and the expected terms, which were 7.0 years and 8.4 years. The expected term for the option with an exercise price of $2.66 was estimated as the average of its vesting term of two years and its contractual term of 10 years. The expected term of the other option was estimated by using a lattice model that took into consideration the vesting term, the contractual term of 10 years, post-vesting exercise behavior and the award’s exercise price relative to the current fair value of a share of common stock. Compensation expense relating to our share-based grants for the three months ended June 30, 2017 and 2016 was $0.4 million and $0.3 million, respectively. Compensation expense relating to our share-based grants for the six months ended June 30, 2017 and 2016 was $0.5 million and $0.6 million, respectively. Compensation expense related to share-based grants is included in general and administrative expenses. As of June 30, 2017, unrecognized share-based compensation expense relating to the service awards of $3.6 million is expected to be expensed ratably over the remaining vesting period 1.6 years. Unrecognized compensation expense relating to the performance awards of $1.9 million is expected to be expensed ratably over the remaining weighted-average vesting period of 2 years. Expense associated with our performance award is contingent upon achieving specified financial criteria and upon certification by the Compensation Committee of the satisfaction of such performance criteria based upon our audited financial statements for 2017, 2018, 2019 and 2020. The above unrecognized stock-based compensation expense assumes that the performance awards will vest at 100% (or 0.5 million shares). However, the possible range of vesting is between zero and 1.0 million shares. Assuming 100% vesting for all awards, we expect to recognize $2.2 million of compensation expense in the next 12 months. During the six months ended June 30, 2016, no shares of restricted stock-based awards were granted, 192,501 shares vested and 6,231 shares were forfeited based upon the failure to achieve the 2015 performance criteria. A summary of the restricted stock-based award activity since December 31, 2016 is as follows:
(In thousands, except per share data)
Service Shares
Performance Shares
Restricted Stock-Based Compensation Award Activity
Shares
Weighted- Average Date Fair Value
Shares
Weighted- Average Grant Date Fair Value
Non-vested shares at December 31, 2016
409
$
1.92
—
$
—
Granted
307
$
2.40
500
$
2.40
Vested
(128
)
$
2.06
—
$
—
Forfeited
(2
)
$
1.92
—
$
—
Non-vested shares at June 30, 2017
586
$
2.17
500
$
2.40</t>
  </si>
  <si>
    <t>Stock Warrants</t>
  </si>
  <si>
    <t>Stock Warrants [Abstract]</t>
  </si>
  <si>
    <t xml:space="preserve">NOTE 9. STOCK WARRANTS As of June 30, 2017, outstanding warrants to purchase shares of common stock are as follows:
June 30, 2017
(In thousands, except per share data)
Shares
Weighted- Average Exercise Price
Weighted- Average Remaining Life
AMC Unregistered warrants
18,333
$
3.00
5.4 years
2015 Unregistered warrants
3,086
$
2.27
2.9 years
2012 Warrants:
Registered warrants
5,125
$
36.00
0.3 year
Sponsor warrants
1,272
$
36.00
0.3 year
Unregistered warrants
617
$
36.00
0.3 year
28,433
Concurrent with entering into the AMC Credit Agreement, we issued AMC three warrants (the AMC Warrants The third warrant (the AMC Tranche C Warrant On May 20, 2015 and concurrent with our preferred stock placement, we issued warrants to our preferred stock holders to acquire 3.1 million shares of our common stock (the 2015 Warrants In June 2017, a warrant holder exercised a warrant for 18,000 shares with an exercise price of $1.50. We received cash proceeds of $28,000. On October 3, 2012, we issued warrants with a term of five years that provide the warrant holder the right to acquire one share of our common stock for $36.00 per share (the 2012 Warrants The 2012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reorganization is consummated. Generally, the reduction in exercise price would be between $18.00 and $27.00 assuming no additional consideration was received. Because of this adjustment provision, the 2012 Warrants are being accounted for as a derivative liability. </t>
  </si>
  <si>
    <t>Fair Value Measurements</t>
  </si>
  <si>
    <t>Fair Value Disclosures [Abstract]</t>
  </si>
  <si>
    <t xml:space="preserve">NOTE 10. FAIR VALUE MEASUREMENTS Stock Warrant and Other Derivative Liabilities Certain warrants are accounted for as derivative liabilities, which require us to carry them on our consolidated balance sheet at their fair value. Our derivative liability warrants consist of the AMC Tranche C Warrant to acquire 5.0 million shares of common stock and our 2012 Warrants to acquire 7.0 million shares of common stock. Prior to the amendment on October 14, 2016, our 2015 Warrants to purchase 3.1 million shares of our common stock and the preferred stock’s embedded conversion feature were being accounted for as derivative liabilities as well. We determined the fair value of the AMC Tranche C warrant using a lattice model, which is classified as Level 3 within in the fair-value hierarchy. Inputs to the model include our publicly-traded stock price, our stock volatility, the risk-free interest rate and contractual terms of the warrant (which are remaining life of the warrant, exercise price and assumptions pertaining to increasing the number of acquirable shares of common stock to achieve 50.1% ownership). We use the closing stock price of our common stock to compute stock volatility. To quantify and value the possibility of increasing the number of acquirable shares, management took into consideration its current capital structure, the impact of the 20% penalty if we were to fail to meet certain equity issuance conditions, and management’s best estimates of the likelihood of being subject to the 20% penalty. The AMC Tranche C warrant was valued at $13.1 million as of June 30, 2017 and $9.8 million as of December 31, 2016. During the current year, the AMC Tranche C warrant increased in value as a result of an increase in our common stock price. We determined the fair value of our 2012 Warrants using a Monte Carlo simulation model. Because the warrants are so far out-of-the-money (exercise price is $36.00 per share) and as they approach their expiration date (which is October 2017) their fair value is effectively zero as of December 31, 2016 and June 30, 2017. Prior to the October 14, 2016 amendment, we were using a lattice model to value the 2015 Warrants, which was classified as Level 3 within the fair-value hierarchy. Inputs to the model were stock volatility, contractual warrant terms (which were remaining life of the warrant and the exercise price), the risk-free interest rate and management’s assessment of the likelihood of doing a down-round transaction. Prior to the October 14, 2016 amendment, we were using the lattice model to value the preferred stock’s embedded conversion feature, which was classified as Level 3 within the fair-value hierarchy. Inputs to the model were stock volatility, contractual terms (which were remaining life of the conversion option and the conversion rate), the risk-free interest rate and management’s assessment of the likelihood of doing a down-round transaction. The following tables represent the valuation of our warrant and other derivative liabilities within the fair-value hierarchy:
June 30, 2017
(In thousands)
Level 1
Level 2
Level 3
Total
Stock warrants
$
—
$
—
$
13,146
$
13,146
December 31, 2016
(In thousands)
Level 1
Level 2
Level 3
Total
Stock warrants
$
—
$
—
$
9,763
$
9,763
The following tables include a roll-forward of our warrant and other derivative liabilities classified within Level 3 of the fair-value hierarchy:
Six Months Ended June 30, 2017
(In thousands)
Level 1
Level 2
Level 3
Total
Stock warrants at December 31, 2016
$
—
$
—
$
9,763
$
9,763
Change in fair value
—
—
3,383
3,383
Stock warrants at June 30, 2017
$
—
$
—
$
13,146
$
13,146
Six Months Ended June 30, 2016
(In thousands)
Level 1
Level 2
Level 3
Total
Stock warrants at December 31, 2015
$
—
$
—
$
2,252
$
2,252
Change in fair value
—
—
722
722
Stock warrants at June 30, 2016
$
—
$
—
$
2,974
$
2,974
Six Months Ended June 30, 2016
(In thousands)
Level 1
Level 2
Level 3
Total
Embedded conversion feature at December 31, 2015
$
—
$
—
$
8,426
$
8,426
Change in fair value
—
—
1,461
1,461
Embedded conversion feature at June 30, 2016
$
—
$
—
$
9,887
$
9,887
Investments in Content When events and circumstances indicate that investments in content are impaired, we determine the fair value of the investment; and if the fair value is less than the carrying amount, we recognize additional amortization expense equal to the excess. The following fair value hierarchy tables present information about our assets and liabilities measured at fair value on a non-recurring basis.
Six Months Ended June 30, 2017
(In thousands)
Level 1
Level 2
Level 3
Total
Loss
Investments in content
$
—
$
—
$
778
$
778
$
595
Six Months Ended June 30, 2016
(In thousands)
Level 1
Level 2
Level 3
Total
Loss
Investments in content
$
—
$
—
$
339
$
339
$
1,725
During the six months ended June 30, 2017 and 2016, the investments in content were impaired by $0.6 million and $1.7 million, respectively. In determining the fair value of our investments in content, we employ a discounted cash flow (or DCF </t>
  </si>
  <si>
    <t>Net Income (Loss) per Common Share</t>
  </si>
  <si>
    <t>Earnings Per Share [Abstract]</t>
  </si>
  <si>
    <t xml:space="preserve">NOTE 11. NET INCOME (LOSS) PER COMMON SHARE We have outstanding warrants to acquire 28.4 million and 10.1 million shares of common stock as of June 30, 2017 and 2016, respectively, which are not included in the computation of diluted net loss per common share as the effect would be anti-dilutive. During periods of reported net losses from continuing operations after adjusting for accretion on preferred stock, all reported net losses are allocated to our unrestricted common stock. This has the effect of excluding our outstanding restricted common stock from the computation of our net loss per common share. For the three months ended June 30, 2017 and 2016, we have weighted average unvested shares of 1.3 million and 0.3 million, respectively, of compensatory stock options and restricted share-based awards that were not included in the computation of diluted net loss per common share as the effect would be anti-dilutive. For the six months ended June 30, 2017 and 2016, we had weighted average unvested shares of 0.9 million and 0.2 million respectively, of compensatory stock options and restricted share-based awards that were not included in the computation of diluted net loss per common share as the effect would be anti-dilutive. When dilutive, we include in our computation of diluted loss per share the number of shares of common stock that is acquirable upon conversion of the preferred stock by applying the as-converted method per ASC 260, Earnings per Share </t>
  </si>
  <si>
    <t>Statements of Cash Flows</t>
  </si>
  <si>
    <t>Supplemental Cash Flow Elements [Abstract]</t>
  </si>
  <si>
    <t>NOTE 12. STATEMENTS OF CASH FLOWS Supplemental Disclosures
Six Months Ended June 30,
(In thousands)
2017
2016
Cash paid during the period for:
Interest
$
1,592
$
3,285
Income taxes
$
30
$
93
Reclassification of deferred financing costs from prepaid expenses and other assets to debt, net of discounts
$
—
$
832
Non-cash investing and financing activities:
Accretion on preferred stock
$
756
$
2,290
Common stock issued to AMC as payment for prior year interest expense
$
158
$
—
Conversion of preferred stock into shares of common
$
19,592
$
—
Exercise of AMC warrant and reduction of senior debt
$
2,847
$
—
Interest payable on subordinated notes converted to principal
$
—
$
72
Capital expenditures accrued for in accounts payable and accrued liabilities
$
400
$
418</t>
  </si>
  <si>
    <t>Commitments and Contingencies</t>
  </si>
  <si>
    <t>Commitments And Contingencies Disclosure [Abstract]</t>
  </si>
  <si>
    <t>NOTE 13. COMMITMENTS AND CONTINGENCIES In the normal course of business, we are subject to proceedings, lawsuits and other claims, including proceedings under government laws and regulations relating to content ownership, copyright and employment matters. While it is not possible to predict the outcome of these matters, it is the opinion of management, based on consultations with legal counsel, that the ultimate disposition of known proceedings will not have a material adverse impact on our financial position, results of operations or liquidity. Accordingly, we record a charge to earnings based on the probability of settlement and determination of an estimated amount. These charges were not material to our results.</t>
  </si>
  <si>
    <t>Related Party Transactions</t>
  </si>
  <si>
    <t>Related Party Transactions [Abstract]</t>
  </si>
  <si>
    <t xml:space="preserve">NOTE 14. RELATED PARTY TRANSACTIONS Equity Investment in Affiliate During the six months ended June 30, 2017 and 2016, we paid ACL $0.1 million and $2.8 million, respectively, for distribution rights for three titles, two of which were released as of December 31, 2016 and one which was released in 2017. As we recognize revenues from these titles, and all other titles, we amortize our content advances resulting in the recognition of content amortization and royalty expense. For the three and six months ended June 30, 2017, we recognized content amortization and royalty expense of $0.1 million; and $0.2 million, respectively. For the three and six months ended June 30, 2016, we recognized content amortization and royalty expense of $0.2 million and $0.3 million, respectively. This amortization is included in our cost of sales as content amortization and royalties. As of June 30, 2017, our remaining unamortized content advance is $1.6 million. ACL paid dividends to RLJE Ltd. of $1.2 million during the three and six months ended June 30, 2017 and $1.7 million during the three and six months ended June 30, 2016. We record dividends received as a reduction to the ACL investment account. Foreign Currency We recognize foreign currency gains and losses, as a component of other expense, on amounts lent by Acorn Media to RLJE Ltd. and RLJE Australia. As of June 30, 2017, Acorn Media had lent its U.K. subsidiaries approximately $3.6 million and its Australian subsidiary approximately $3.3 million. Amounts lent will be repaid in U.S. dollars based on available cash. Movement in exchange rates between the U.S. dollar and the functional currencies (which are the Pound and the Australian dollar) of those subsidiaries that were lent the monies will result in foreign currency gains and losses. During the three months ended June 30, 2017, we recognized foreign currency gains of $0.2 million and during the three months ended June 30, 2016 we recognized foreign currency losses of $0.8 million. During the six months ended June 30, 2017, we recognized foreign currency gains of $0.5 million and during the six months ended June 30, 2016, we recognized foreign currency losses of $0.8 million. The RLJ Companies, LLC In June 2013, The RLJ Companies, LLC (whose sole manager and voting member is the chairman of our board of directors) purchased from one of our vendors $3.5 million of contract obligations that we owed to the vendor. These purchased liabilities, which are now owed to The RLJ Companies, LLC, are included in accrued royalties and distribution fees in the accompanying consolidated balance sheets. Sale of Preferred Stock and Warrants In May 2015, certain present and former board members and their affiliate companies, including RLJ SPAC Acquisition, LLC, which is owned by the chairman of our board of directors, purchased 16,500 shares of preferred stock and warrants to acquire 1.7 million share of common stock from us for $16.5 million. In June 2017, RLJ SPAC Acquisition, LLC converted its 15,000 shares of preferred stock and accumulated dividends and received 5.9 million shares of common stock. </t>
  </si>
  <si>
    <t>Subsequent Events</t>
  </si>
  <si>
    <t>Subsequent Events [Abstract]</t>
  </si>
  <si>
    <t xml:space="preserve">NOTE 15. SUBSEQUENT EVENT In July 2017, we made a dividend payment of $0.4 million to our preferred shareholders. </t>
  </si>
  <si>
    <t>Description of Business and Basis of Presentation (Tables)</t>
  </si>
  <si>
    <t>Discontinued Operations</t>
  </si>
  <si>
    <t xml:space="preserve">Major classes of line items constituting loss from discontinued operations, net of income taxes are:
Three Months Ended June 30,
Six Months Ended June 30,
(In thousands)
2017
2016
2017
2016
Revenues
$
—
$
2,078
$
—
$
7,143
Cost of Sales
Royalty expense
—
(49
)
—
(155
)
Manufacturing and fulfillment
—
(1,657
)
—
(5,691
)
Selling expenses
—
(716
)
—
(2,213
)
General and administrative expenses
—
(174
)
—
(364
)
Depreciation and amortization
—
(661
)
—
(972
)
Loss before provision for income taxes
—
(1,179
)
—
(2,252
)
Provision for income taxes
—
—
—
—
Loss from discontinued operations, net of income taxes
$
—
$
(1,179
)
$
—
$
(2,252
) Operating and investing cash flows of the discontinued operations are as follows:
Six Months Ended June 30,
(In thousands)
2017
2016
CASH FLOWS FROM OPERATING ACTIVITIES:
Net loss from discontinued operations
$
—
$
(2,252
)
Adjustments to reconcile net loss to net cash used in operating activities of discontinued operations:
Royalty expense
—
155
Depreciation and amortization
—
972
Stock-based compensation expense
—
27
Changes in assets and liabilities:
Accounts receivable, net
—
687
Inventories, net
—
2,009
Investments in content, net
—
(155
)
Prepaid expenses and other assets
—
944
Accounts payable and accrued liabilities
—
(4,603
)
Deferred revenue
—
(626
)
Net cash used in operating activities of discontinued operations
$
—
$
(2,842
)
CASH FLOWS FROM INVESTING ACTIVITIES:
Capital expenditures
$
—
$
(5
)
Net cash used in investing activities of discontinued operations
$
—
$
(5
) </t>
  </si>
  <si>
    <t>Segment Information (Tables)</t>
  </si>
  <si>
    <t>Summary of Segment Performance</t>
  </si>
  <si>
    <t xml:space="preserve">The tables below summarize the segment contribution for the three months ended June 30, 2017 and 2016.
Three Months Ended June 30, 2017
(In thousands)
Digital Channels
IP Licensing
Wholesale Distribution
Corporate
Total
Revenues
$
6,439
$
2
$
12,392
$
—
$
18,833
Operating costs and expenses
(3,965
)
(136
)
(9,856
)
(2,724
)
(16,681
)
Depreciation and amortization
(227
)
(31
)
(498
)
(148
)
(904
)
Share in ACL earnings
—
869
—
—
869
Segment contribution income (loss)
$
2,247
$
704
$
2,038
$
(2,872
)
$
2,117
Three Months Ended June 30, 2016
(In thousands)
Digital Channels
IP Licensing
Wholesale Distribution
Corporate
Total
Revenues
$
3,741
$
—
$
12,049
$
—
$
15,790
Operating costs and expenses
(2,324
)
(120
)
(12,622
)
(2,829
)
(17,895
)
Depreciation and amortization
(144
)
(36
)
(349
)
(116
)
(645
)
Share in ACL earnings
—
709
—
—
709
Segment contribution income (loss)
$
1,273
$
553
$
(922
)
$
(2,945
)
$
(2,041
) The following tables summarize the segment contribution for the six months ended June 30, 2017 and 2016:
Six Months Ended June 30, 2017
(In thousands)
Digital Channels
IP Licensing
Wholesale Distribution
Corporate
Total
Revenues
$
12,404
$
4
$
20,312
$
—
$
32,720
Operating costs and expenses
(7,079
)
(229
)
(19,412
)
(5,888
)
(32,608
)
Depreciation and amortization
(430
)
(63
)
(991
)
(293
)
(1,777
)
Share in ACL earnings
—
1,420
—
—
1,420
Segment contribution income (loss)
$
4,895
$
1,132
$
(91
)
$
(6,181
)
$
(245
)
Six Months Ended June 30, 2016
(In thousands)
Digital Channels
IP Licensing
Wholesale Distribution
Corporate
Total
Revenues
$
6,669
$
26
$
26,836
$
—
$
33,531
Operating costs and expenses
(4,149
)
(236
)
(27,405
)
(5,727
)
(37,517
)
Depreciation and amortization
(268
)
(70
)
(693
)
(238
)
(1,269
)
Share in ACL earnings
—
1,208
—
—
1,208
Segment contribution income (loss)
$
2,252
$
928
$
(1,262
)
$
(5,965
)
$
(4,047
) </t>
  </si>
  <si>
    <t>Reconciliation of Total Segment Contribution Loss to Loss from Continuing Operations Before Provision for Income Taxes</t>
  </si>
  <si>
    <t xml:space="preserve">A reconciliation of total segment contribution (loss) to income (loss) from continuing operations before provision for income taxes is as follows:
Three Months Ended June 30,
Six Months Ended June 30,
(In thousands)
2017
2016
2017
2016
Segment contribution income (loss)
$
2,117
$
(2,041
)
$
(245
)
$
(4,047
)
Interest expense, net
(2,152
)
(2,190
)
(4,038
)
(4,395
)
Change in fair value of stock warrants and other derivatives
(491
)
5,993
(3,383
)
(2,184
)
(Loss) Gain on extinguishment of debt
(425
)
—
470
—
Other income (expense), net
161
(757
)
445
(730
)
(Loss) Income from continuing operations before provision for income taxes
$
(790
)
$
1,005
$
(6,751
)
$
(11,356
) </t>
  </si>
  <si>
    <t>Total Assets by Segment</t>
  </si>
  <si>
    <t>Total assets by segment, excluding assets of discontinued operations, are as follows:
June 30,
December 31,
(In thousands)
2017
2016
Digital Channels
$
5,181
$
5,941
IP Licensing
18,649
18,648
Wholesale Distribution
99,581
102,748
Corporate
13,369
8,643
$
136,780
$
135,980</t>
  </si>
  <si>
    <t>Equity Earnings of Affiliate (Tables)</t>
  </si>
  <si>
    <t>Summarized Financial Information of ACL</t>
  </si>
  <si>
    <t>The following summarized financial information is derived from the unaudited financial statements of ACL:
Three Months Ended June 30,
Six Months Ended June 30,
(In thousands)
2017
2016
2017
2016
Revenues
$
3,094
$
3,514
$
6,954
$
10,851
Film cost amortization
(183
)
(832
)
(1,915
)
(5,625
)
General, administrative and other expenses
(989
)
(1,054
)
(1,830
)
(2,170
)
Income from operations
$
1,922
$
1,628
$
3,209
$
3,056
Net income
$
1,535
$
1,306
$
2,561
$
2,449</t>
  </si>
  <si>
    <t>Accounts Receivable (Tables)</t>
  </si>
  <si>
    <t>Our accounts receivable typically trends with retail seasonality.
June 30,
December 31,
(In thousands)
2017
2016
Digital Channels
$
2,224
$
2,200
Wholesale Distribution
11,356
22,231
Accounts receivable before allowances and reserves
13,580
24,431
Less: reserve for returns
(2,577
)
(4,817
)
Less: allowance for doubtful accounts
(145
)
(45
)
Accounts receivable, net
$
10,858
$
19,569</t>
  </si>
  <si>
    <t>Inventories (Tables)</t>
  </si>
  <si>
    <t>Schedule of Inventory</t>
  </si>
  <si>
    <t>Inventories are summarized as follows:
June 30,
December 31,
(In thousands)
2017
2016
Packaged discs
$
5,392
$
5,601
Packaging materials
330
452
Other merchandise
179
162
Inventories, net
$
5,901
$
6,215</t>
  </si>
  <si>
    <t>Investments in Content (Tables)</t>
  </si>
  <si>
    <t>Investment in Content</t>
  </si>
  <si>
    <t>June 30,
December 31,
(In thousands)
2017
2016
Released
$
48,847
$
48,593
Completed, not released
13,386
8,453
In-production
3,151
3,691
Investments in content, net
$
65,384
$
60,737</t>
  </si>
  <si>
    <t>Debt (Tables)</t>
  </si>
  <si>
    <t>Debt Outstanding</t>
  </si>
  <si>
    <t>Debt consists of the following:
Maturity
Interest
June 30,
December 31,
(In thousands)
Date
Rate
2017
2016
Senior secured term notes with AMC:
Tranche A Loan
Beginning June 30, 2020
7.0%
$
23,000
$
5,000
Tranche B Loan
Beginning October 14, 2021
6.0%
54,999
60,000
Less: debt discount
(27,370
)
(31,565
)
Total senior-term notes, net of discount
50,629
33,435
Subordinated notes payable to prior Image Shareholders
Repaid January 31, 2017
1.5% through 2016 then 12%
—
8,618
Debt, net of discount
$
50,629
$
42,053</t>
  </si>
  <si>
    <t>Future Minimum Principal Payments</t>
  </si>
  <si>
    <t>Future minimum principal payments as of June 30, 2017 are as follows:
(In thousands)
Senior Notes
Remainder of 2017
$
—
2018
—
2019
—
2020
13,000
2021
25,000
2022
30,000
2023
9,999
$
77,999</t>
  </si>
  <si>
    <t>Schedule of Future Leverage Ratio Requirements</t>
  </si>
  <si>
    <t xml:space="preserve">Financial covenants include the following:
Fiscal Year Ending December 31, 2016
Fiscal Year Ending December 31, 2017
Fiscal Year Ending December 31, 2018
Thereafter
Leverage Ratios:
Senior debt-to-Adjusted EBITDA
6.00 : 1.00
5.75 : 1.00
4.00 : 1.00
Ranges from 3.75 : 1.00 to 2.50 : 1.00
Total debt-to-Adjusted EBITDA
6.75 : 1.00
6.00 : 1.00
5.00 : 1.00
4.00 : 1.00
Fixed charge coverage ratio
1.00 : 1.00
1.00 : 1.00
2.00 : 1.00
2.00 : 1.00 </t>
  </si>
  <si>
    <t>Redeemable Convertible Preferred Stock and Equity (Tables)</t>
  </si>
  <si>
    <t>Restricted Stock Award Activity</t>
  </si>
  <si>
    <t>A summary of the restricted stock-based award activity since December 31, 2016 is as follows:
(In thousands, except per share data)
Service Shares
Performance Shares
Restricted Stock-Based Compensation Award Activity
Shares
Weighted- Average Date Fair Value
Shares
Weighted- Average Grant Date Fair Value
Non-vested shares at December 31, 2016
409
$
1.92
—
$
—
Granted
307
$
2.40
500
$
2.40
Vested
(128
)
$
2.06
—
$
—
Forfeited
(2
)
$
1.92
—
$
—
Non-vested shares at June 30, 2017
586
$
2.17
500
$
2.40</t>
  </si>
  <si>
    <t>Stock Warrants (Tables)</t>
  </si>
  <si>
    <t>Summary of Stock Warrants Outstanding</t>
  </si>
  <si>
    <t>As of June 30, 2017, outstanding warrants to purchase shares of common stock are as follows:
June 30, 2017
(In thousands, except per share data)
Shares
Weighted- Average Exercise Price
Weighted- Average Remaining Life
AMC Unregistered warrants
18,333
$
3.00
5.4 years
2015 Unregistered warrants
3,086
$
2.27
2.9 years
2012 Warrants:
Registered warrants
5,125
$
36.00
0.3 year
Sponsor warrants
1,272
$
36.00
0.3 year
Unregistered warrants
617
$
36.00
0.3 year
28,433</t>
  </si>
  <si>
    <t>Fair Value Measurements (Tables)</t>
  </si>
  <si>
    <t>Valuation of Warrant and Other Derivative Liabilities within Fair-value Hierarchy</t>
  </si>
  <si>
    <t>The following tables represent the valuation of our warrant and other derivative liabilities within the fair-value hierarchy:
June 30, 2017
(In thousands)
Level 1
Level 2
Level 3
Total
Stock warrants
$
—
$
—
$
13,146
$
13,146
December 31, 2016
(In thousands)
Level 1
Level 2
Level 3
Total
Stock warrants
$
—
$
—
$
9,763
$
9,763</t>
  </si>
  <si>
    <t>Roll-forward of Liabilities</t>
  </si>
  <si>
    <t>The following tables include a roll-forward of our warrant and other derivative liabilities classified within Level 3 of the fair-value hierarchy:
Six Months Ended June 30, 2017
(In thousands)
Level 1
Level 2
Level 3
Total
Stock warrants at December 31, 2016
$
—
$
—
$
9,763
$
9,763
Change in fair value
—
—
3,383
3,383
Stock warrants at June 30, 2017
$
—
$
—
$
13,146
$
13,146
Six Months Ended June 30, 2016
(In thousands)
Level 1
Level 2
Level 3
Total
Stock warrants at December 31, 2015
$
—
$
—
$
2,252
$
2,252
Change in fair value
—
—
722
722
Stock warrants at June 30, 2016
$
—
$
—
$
2,974
$
2,974
Six Months Ended June 30, 2016
(In thousands)
Level 1
Level 2
Level 3
Total
Embedded conversion feature at December 31, 2015
$
—
$
—
$
8,426
$
8,426
Change in fair value
—
—
1,461
1,461
Embedded conversion feature at June 30, 2016
$
—
$
—
$
9,887
$
9,887</t>
  </si>
  <si>
    <t>Assets and Liabilities Measured at Fair Value on Non-recurring Basis</t>
  </si>
  <si>
    <t>The following fair value hierarchy tables present information about our assets and liabilities measured at fair value on a non-recurring basis.
Six Months Ended June 30, 2017
(In thousands)
Level 1
Level 2
Level 3
Total
Loss
Investments in content
$
—
$
—
$
778
$
778
$
595
Six Months Ended June 30, 2016
(In thousands)
Level 1
Level 2
Level 3
Total
Loss
Investments in content
$
—
$
—
$
339
$
339
$
1,725</t>
  </si>
  <si>
    <t>Statements of Cash Flows (Tables)</t>
  </si>
  <si>
    <t>Supplemental Cash Flow Information</t>
  </si>
  <si>
    <t>Supplemental Disclosures
Six Months Ended June 30,
(In thousands)
2017
2016
Cash paid during the period for:
Interest
$
1,592
$
3,285
Income taxes
$
30
$
93
Reclassification of deferred financing costs from prepaid expenses and other assets to debt, net of discounts
$
—
$
832
Non-cash investing and financing activities:
Accretion on preferred stock
$
756
$
2,290
Common stock issued to AMC as payment for prior year interest expense
$
158
$
—
Conversion of preferred stock into shares of common
$
19,592
$
—
Exercise of AMC warrant and reduction of senior debt
$
2,847
$
—
Interest payable on subordinated notes converted to principal
$
—
$
72
Capital expenditures accrued for in accounts payable and accrued liabilities
$
400
$
418</t>
  </si>
  <si>
    <t>Description of Business and Basis of Presentation - Additional Information (Details)</t>
  </si>
  <si>
    <t>Jun. 30, 2017USD ($)Segment</t>
  </si>
  <si>
    <t>Jun. 30, 2016USD ($)</t>
  </si>
  <si>
    <t>Feb. 29, 2012</t>
  </si>
  <si>
    <t>Description Of Business And Basis Of Presentation [Line Items]</t>
  </si>
  <si>
    <t>Number of reportable segments | Segment</t>
  </si>
  <si>
    <t>USA [Member]</t>
  </si>
  <si>
    <t>Wholesale [Member]</t>
  </si>
  <si>
    <t>Minimum [Member]</t>
  </si>
  <si>
    <t>Proceeds from sale of inventory</t>
  </si>
  <si>
    <t>Acorn Catalog and Website [Member]</t>
  </si>
  <si>
    <t>Licensing agreement, rights received, expiration term</t>
  </si>
  <si>
    <t>18 months</t>
  </si>
  <si>
    <t>Amended licensing agreement expiration date</t>
  </si>
  <si>
    <t>Mar. 31,
		2020</t>
  </si>
  <si>
    <t>Acorn Media Group Inc [Member]</t>
  </si>
  <si>
    <t>Ownership interest in ACL</t>
  </si>
  <si>
    <t>64.00%</t>
  </si>
  <si>
    <t>Description of Business and Basis of Presentation - Liquidity - Additional Information (Details) - USD ($)</t>
  </si>
  <si>
    <t>Jun. 16, 2017</t>
  </si>
  <si>
    <t>Mar. 31, 2017</t>
  </si>
  <si>
    <t>Jan. 31, 2017</t>
  </si>
  <si>
    <t>Jan. 30, 2017</t>
  </si>
  <si>
    <t>Oct. 13, 2016</t>
  </si>
  <si>
    <t>Net cash (used) generated from operating activities</t>
  </si>
  <si>
    <t>Cash balance</t>
  </si>
  <si>
    <t>Term debt outstanding</t>
  </si>
  <si>
    <t>Percentage of revenue increased</t>
  </si>
  <si>
    <t>86.00%</t>
  </si>
  <si>
    <t>Increase in revenues</t>
  </si>
  <si>
    <t>AMC Credit Agreement [Member]</t>
  </si>
  <si>
    <t>Additional borrowing capacity</t>
  </si>
  <si>
    <t>Percentage of elimination of cash interest payments</t>
  </si>
  <si>
    <t>4.00%</t>
  </si>
  <si>
    <t>12.00%</t>
  </si>
  <si>
    <t>Digital Channels [Member]</t>
  </si>
  <si>
    <t>Income (loss) from continuing operations</t>
  </si>
  <si>
    <t>Description of Business and Basis of Presentation - Loss from Discontinued Operations, Net of Income Taxes (Details) - USD ($)</t>
  </si>
  <si>
    <t>Cost of Sales</t>
  </si>
  <si>
    <t>Loss from discontinued operations, net of income taxes</t>
  </si>
  <si>
    <t>U.S. Catalog/Ecommerce Business [Member]</t>
  </si>
  <si>
    <t>Income Statement Balance Sheet And Additional Disclosures By Disposal Groups Including Continuing And Discontinued Operations [Line Items]</t>
  </si>
  <si>
    <t>Royalty expense</t>
  </si>
  <si>
    <t>Manufacturing and fulfillment</t>
  </si>
  <si>
    <t>Loss before provision for income taxes</t>
  </si>
  <si>
    <t>Description of Business and Basis of Presentation - Discontinued Operations - Additional Information (Details)</t>
  </si>
  <si>
    <t>Jun. 30, 2017USD ($)</t>
  </si>
  <si>
    <t>Income taxes allocable to discontinued operations</t>
  </si>
  <si>
    <t>Description of Business and Basis of Presentation - Operating and Investing Cash Flows of Discontinued Operations (Details) - USD ($) $ in Thousands</t>
  </si>
  <si>
    <t>Adjustments to reconcile net loss to net cash used in operating activities of discontinued operations:</t>
  </si>
  <si>
    <t>Net cash used in operating activities of discontinued operations</t>
  </si>
  <si>
    <t>Net cash used in investing activities of discontinued operations</t>
  </si>
  <si>
    <t>Segment Information - Additional Information (Details) $ in Thousands</t>
  </si>
  <si>
    <t>Segment Reporting Information [Line Items]</t>
  </si>
  <si>
    <t>Operating costs and expenses</t>
  </si>
  <si>
    <t>U.K Catalog and Ecommerce Business [Member] | Reclassified [Member]</t>
  </si>
  <si>
    <t>Segment Information - Summary of Segment Performance (Details) - USD ($) $ in Thousands</t>
  </si>
  <si>
    <t>Share of income</t>
  </si>
  <si>
    <t>Segment contribution income (loss)</t>
  </si>
  <si>
    <t>Reportable Segments [Member] | Digital Channels [Member]</t>
  </si>
  <si>
    <t>Reportable Segments [Member] | IP Licensing [Member]</t>
  </si>
  <si>
    <t>Reportable Segments [Member] | Wholesale Distribution [Member]</t>
  </si>
  <si>
    <t>Corporate [Member]</t>
  </si>
  <si>
    <t>Segment Information - Reconciliation of Total Segment Contribution (Loss) to Income (Loss) from Continuing Operations Before Provision for Income Taxes (Details) - USD ($) $ in Thousands</t>
  </si>
  <si>
    <t>Reconciliation of total segment contribution to income (loss) before provision for income taxes [Abstract]</t>
  </si>
  <si>
    <t>Segment Information - Total Assets by Segment (Details) - USD ($) $ in Thousands</t>
  </si>
  <si>
    <t>Total assets by segment [Abstract]</t>
  </si>
  <si>
    <t>Assets</t>
  </si>
  <si>
    <t>Continuing Operations [Member]</t>
  </si>
  <si>
    <t>Continuing Operations [Member] | Reportable Segments [Member] | Digital Channels [Member]</t>
  </si>
  <si>
    <t>Continuing Operations [Member] | Reportable Segments [Member] | IP Licensing [Member]</t>
  </si>
  <si>
    <t>Continuing Operations [Member] | Reportable Segments [Member] | Wholesale Distribution [Member]</t>
  </si>
  <si>
    <t>Continuing Operations [Member] | Corporate [Member]</t>
  </si>
  <si>
    <t>Equity Earnings of Affiliate - Additional Information (Details) £ in Millions, $ in Millions</t>
  </si>
  <si>
    <t>1 Months Ended</t>
  </si>
  <si>
    <t>Feb. 29, 2012USD ($)</t>
  </si>
  <si>
    <t>Feb. 29, 2012GBP (£)</t>
  </si>
  <si>
    <t>Jun. 30, 2017NovelPlayFilm</t>
  </si>
  <si>
    <t>Feb. 28, 2012USD ($)</t>
  </si>
  <si>
    <t>Schedule of Equity Method Investments [Line Items]</t>
  </si>
  <si>
    <t>Number of novels and short story collections | Novel</t>
  </si>
  <si>
    <t>Number of plays | Play</t>
  </si>
  <si>
    <t>Number of television films | Film</t>
  </si>
  <si>
    <t>Agatha Christie Limited Company [Member]</t>
  </si>
  <si>
    <t>Purchase consideration</t>
  </si>
  <si>
    <t>Agatha Christie Limited Company [Member] | Agatha Christie Limited [Member] | Bank Term Loan [Member]</t>
  </si>
  <si>
    <t>Difference between fair value and the amount of underlying equity in net assets of investee | $</t>
  </si>
  <si>
    <t>Equity Earnings of Affiliate - Summarized Financial Information of ACL (Details) - Agatha Christie Limited [Member] - USD ($) $ in Thousands</t>
  </si>
  <si>
    <t>Film cost amortization</t>
  </si>
  <si>
    <t>General, administrative and other expenses</t>
  </si>
  <si>
    <t>Income from operations</t>
  </si>
  <si>
    <t>Net income</t>
  </si>
  <si>
    <t>Accounts Receivable - Summary of Accounts Receivable (Details) - USD ($) $ in Thousands</t>
  </si>
  <si>
    <t>Accounts, Notes, Loans and Financing Receivable [Line Items]</t>
  </si>
  <si>
    <t>Accounts receivable before allowances and reserves</t>
  </si>
  <si>
    <t>Less: reserve for returns</t>
  </si>
  <si>
    <t>Less: allowance for doubtful accounts</t>
  </si>
  <si>
    <t>Wholesale Distribution [Member]</t>
  </si>
  <si>
    <t>Accounts Receivable - Additional Information (Details) - USD ($) $ in Thousands</t>
  </si>
  <si>
    <t>Distribution Partner [Member]</t>
  </si>
  <si>
    <t>Accounts receivable net of amounts owed to distributors</t>
  </si>
  <si>
    <t>Inventories - Summary of Inventories (Details) - USD ($) $ in Thousands</t>
  </si>
  <si>
    <t>Packaged discs</t>
  </si>
  <si>
    <t>Packaging materials</t>
  </si>
  <si>
    <t>Other merchandise</t>
  </si>
  <si>
    <t>Inventories - Additional Information (Details) - USD ($) $ in Millions</t>
  </si>
  <si>
    <t>Obsolescence reserve</t>
  </si>
  <si>
    <t>Impairment charges</t>
  </si>
  <si>
    <t>Investments in Content - Summary of Investments in Content (Details) - USD ($) $ in Thousands</t>
  </si>
  <si>
    <t>Theatrical Film Costs [Abstract]</t>
  </si>
  <si>
    <t>Released</t>
  </si>
  <si>
    <t>Completed, not released</t>
  </si>
  <si>
    <t>In-production</t>
  </si>
  <si>
    <t>Investments in Content - Additional Information (Details) - USD ($) $ in Millions</t>
  </si>
  <si>
    <t>Produced And Acquired Content [Abstract]</t>
  </si>
  <si>
    <t>Debt - Debt Outstanding (Details) - USD ($) $ in Thousands</t>
  </si>
  <si>
    <t>Debt Instrument [Line Items]</t>
  </si>
  <si>
    <t>Debt, net of discount</t>
  </si>
  <si>
    <t>Tranche A Loan [Member]</t>
  </si>
  <si>
    <t>Interest rate</t>
  </si>
  <si>
    <t>7.00%</t>
  </si>
  <si>
    <t>Tranche B Loan [Member]</t>
  </si>
  <si>
    <t>6.00%</t>
  </si>
  <si>
    <t>Senior Notes [Member]</t>
  </si>
  <si>
    <t>Less: debt discount</t>
  </si>
  <si>
    <t>Total senior-term notes, net of discount</t>
  </si>
  <si>
    <t>Senior Notes [Member] | Tranche A Loan [Member]</t>
  </si>
  <si>
    <t>Maturity Date</t>
  </si>
  <si>
    <t>Jun. 30,
		2020</t>
  </si>
  <si>
    <t>Senior Notes [Member] | Tranche B Loan [Member]</t>
  </si>
  <si>
    <t>Beginning Maturity Date</t>
  </si>
  <si>
    <t>Oct. 14,
		2021</t>
  </si>
  <si>
    <t>Subordinated Notes Payable to Prior Image Shareholders [Member]</t>
  </si>
  <si>
    <t>Jan. 31,
		2017</t>
  </si>
  <si>
    <t>Subordinated Notes Payable to Prior Image Shareholders [Member] | January 1, 2015 to December 31, 2016 [Member]</t>
  </si>
  <si>
    <t>1.50%</t>
  </si>
  <si>
    <t>Subordinated Notes Payable to Prior Image Shareholders [Member] | January 30, 2017 [Member]</t>
  </si>
  <si>
    <t>Debt - Future Minimum Principal Payments (Details) - Senior Notes [Member] $ in Thousands</t>
  </si>
  <si>
    <t>Future Minimum Principal Payments [Abstract]</t>
  </si>
  <si>
    <t>Remainder of 2017</t>
  </si>
  <si>
    <t>Long-term Debt, Gross</t>
  </si>
  <si>
    <t>Debt - Additional Information (Details)</t>
  </si>
  <si>
    <t>Jun. 16, 2017USD ($)</t>
  </si>
  <si>
    <t>Apr. 02, 2017$ / shares</t>
  </si>
  <si>
    <t>Jan. 30, 2017USD ($)</t>
  </si>
  <si>
    <t>Oct. 14, 2016USD ($)Warrant$ / sharesshares</t>
  </si>
  <si>
    <t>May 20, 2015USD ($)shares</t>
  </si>
  <si>
    <t>Jun. 30, 2017USD ($)Warrant$ / sharesshares</t>
  </si>
  <si>
    <t>Jan. 31, 2017USD ($)</t>
  </si>
  <si>
    <t>Oct. 31, 2012USD ($)</t>
  </si>
  <si>
    <t>Number of warrants issued | Warrant</t>
  </si>
  <si>
    <t>Number of shares called by warrant | shares</t>
  </si>
  <si>
    <t>Warrants, common stock price per share | $ / shares</t>
  </si>
  <si>
    <t>Debt instrument early repayment penalty</t>
  </si>
  <si>
    <t>Investment warrants expiration date</t>
  </si>
  <si>
    <t>Oct. 31,
		2017</t>
  </si>
  <si>
    <t>Debt conversion, original debt amount</t>
  </si>
  <si>
    <t>First warrant [Member]</t>
  </si>
  <si>
    <t>Number of shares warrants exercised | shares</t>
  </si>
  <si>
    <t>Second Warrant [Member]</t>
  </si>
  <si>
    <t>Oct. 14,
		2022</t>
  </si>
  <si>
    <t>Third Warrant [Member]</t>
  </si>
  <si>
    <t>Oct. 14,
		2023</t>
  </si>
  <si>
    <t>Additional consideration payable for shares acquirable upon exercise</t>
  </si>
  <si>
    <t>Percentage of shares acquirable upon exercise</t>
  </si>
  <si>
    <t>50.10%</t>
  </si>
  <si>
    <t>Maximum borrowing capacity</t>
  </si>
  <si>
    <t>Stated interest rate</t>
  </si>
  <si>
    <t>Minimum Cash Balance Requirements Year Two Thousand Sixteen</t>
  </si>
  <si>
    <t>Minimum Cash Balance Requirements Year Two Thousand Seventeen</t>
  </si>
  <si>
    <t>Minimum Cash Balance Requirements Year Two Thousand Thereafter</t>
  </si>
  <si>
    <t>AMC Credit Agreement [Member] | Third Warrant [Member]</t>
  </si>
  <si>
    <t>Equity interests shares issued upon exercise of warrant | shares</t>
  </si>
  <si>
    <t>Value of Shares Acquirable Upon Exercise of Warrants</t>
  </si>
  <si>
    <t>AMC Credit Agreement [Member] | Tranche A Loan [Member]</t>
  </si>
  <si>
    <t>Oct. 14,
		2017</t>
  </si>
  <si>
    <t>Debt instrument, share price used to pay interest in common stock | $ / shares</t>
  </si>
  <si>
    <t>AMC Credit Agreement [Member] | Tranche B Loan [Member]</t>
  </si>
  <si>
    <t>Debt instrument percentage of debt due after five years</t>
  </si>
  <si>
    <t>25.00%</t>
  </si>
  <si>
    <t>Debt instrument percentage of debt due after six years</t>
  </si>
  <si>
    <t>50.00%</t>
  </si>
  <si>
    <t>Debt instrument percentage of debt due after seven years</t>
  </si>
  <si>
    <t>Debt instrument interest rate percentage portion payable in cash</t>
  </si>
  <si>
    <t>Principal reduction of line of credit</t>
  </si>
  <si>
    <t>Prepayment penalty as a percentage of principal- payment is made on or prior to Oct 14, 2018</t>
  </si>
  <si>
    <t>3.00%</t>
  </si>
  <si>
    <t>Prepayment penalty as a percentage of principal- payment is made after Oct 14, 2018</t>
  </si>
  <si>
    <t>Repayments of credit and guaranty agreement</t>
  </si>
  <si>
    <t>Repayments of credit and guaranty agreement cost</t>
  </si>
  <si>
    <t>Repayments of credit and guaranty agreement penalty</t>
  </si>
  <si>
    <t>Senior secured term notes</t>
  </si>
  <si>
    <t>Subordinated Notes Payable to Prior Image Shareholders [Member] | Preferred Stock [Member]</t>
  </si>
  <si>
    <t>Debt conversion, shares issued in exchange for debt | shares</t>
  </si>
  <si>
    <t>Subordinated Notes Payable to Prior Image Shareholders [Member] | Common Stock [Member]</t>
  </si>
  <si>
    <t>Period of interest rate</t>
  </si>
  <si>
    <t>2 years</t>
  </si>
  <si>
    <t>Debt - Schedule of Future Leverage Ratio Requirements (Details) - AMC Credit Agreement [Member]</t>
  </si>
  <si>
    <t>Senior debt-to-Adjusted EBITDA [Member]</t>
  </si>
  <si>
    <t>Leverage ratios for fiscal year ending December 31, 2016</t>
  </si>
  <si>
    <t>600.00%</t>
  </si>
  <si>
    <t>Leverage ratios for fiscal year ending December 31, 2017</t>
  </si>
  <si>
    <t>575.00%</t>
  </si>
  <si>
    <t>Leverage ratios for fiscal year ending December 31, 2018</t>
  </si>
  <si>
    <t>400.00%</t>
  </si>
  <si>
    <t>Senior debt-to-Adjusted EBITDA [Member] | Minimum [Member]</t>
  </si>
  <si>
    <t>Leverage ratios for fiscal year ending December 31, 2019 and thereafter</t>
  </si>
  <si>
    <t>375.00%</t>
  </si>
  <si>
    <t>Senior debt-to-Adjusted EBITDA [Member] | Maximum [Member]</t>
  </si>
  <si>
    <t>250.00%</t>
  </si>
  <si>
    <t>Total debt-to-Adjusted EBITDA [Member]</t>
  </si>
  <si>
    <t>675.00%</t>
  </si>
  <si>
    <t>500.00%</t>
  </si>
  <si>
    <t>Fixed charge coverage ratio [Member]</t>
  </si>
  <si>
    <t>100.00%</t>
  </si>
  <si>
    <t>200.00%</t>
  </si>
  <si>
    <t>Redeemable Convertible Preferred Stock and Equity - Additional Information (Details) $ / shares in Units, $ in Thousands</t>
  </si>
  <si>
    <t>Jun. 30, 2017USD ($)$ / sharesshares</t>
  </si>
  <si>
    <t>Jun. 30, 2016USD ($)$ / shares</t>
  </si>
  <si>
    <t>Dec. 31, 2016USD ($)Stockholdershares</t>
  </si>
  <si>
    <t>Dec. 31, 2015USD ($)</t>
  </si>
  <si>
    <t>Oct. 14, 2016$ / sharesshares</t>
  </si>
  <si>
    <t>Share Based Compensation Arrangement By Share Based Payment Award [Line Items]</t>
  </si>
  <si>
    <t>Number of shares called by warrant</t>
  </si>
  <si>
    <t>Proceeds from issuance of preferred stock and warrants | $</t>
  </si>
  <si>
    <t>Debt conversion, original debt amount | $</t>
  </si>
  <si>
    <t>Prepayment of penalties, legal and accounting fees | $</t>
  </si>
  <si>
    <t>Additional debt discounts | $</t>
  </si>
  <si>
    <t>Interest expense | $</t>
  </si>
  <si>
    <t>Preferred stock dividend percentage</t>
  </si>
  <si>
    <t>8.00%</t>
  </si>
  <si>
    <t>Preferred stock dividend stated value (in dollars per share) | $ / shares</t>
  </si>
  <si>
    <t>Preferred stock dividend payment due date</t>
  </si>
  <si>
    <t>Jul. 1,
		2017</t>
  </si>
  <si>
    <t>Number of shares issued upon conversion</t>
  </si>
  <si>
    <t>Trading price percentage</t>
  </si>
  <si>
    <t>85.00%</t>
  </si>
  <si>
    <t>Preferred stock shares</t>
  </si>
  <si>
    <t>Addition to conversion rate floor | $ / shares</t>
  </si>
  <si>
    <t>Conversion rate floor | $ / shares</t>
  </si>
  <si>
    <t>Penalty percentage to maturity redemption price</t>
  </si>
  <si>
    <t>20.00%</t>
  </si>
  <si>
    <t>Accreted value of dividends | $</t>
  </si>
  <si>
    <t>Accumulated unpaid dividends on preferred stock | $</t>
  </si>
  <si>
    <t>Increase in accumulated dividends on preferred stock | $</t>
  </si>
  <si>
    <t>Preferred Stock, Dividends, Per Share, Cash Paid | $ / shares</t>
  </si>
  <si>
    <t>Number of preferred shareholders | Stockholder</t>
  </si>
  <si>
    <t>Amount of accreted dividends converted to common stock | $</t>
  </si>
  <si>
    <t>Aggregated subscription amount | $</t>
  </si>
  <si>
    <t>Vested (in shares)</t>
  </si>
  <si>
    <t>Performance shares forfeited due to performance criteria (in shares)</t>
  </si>
  <si>
    <t>Restricted stock awards issued fair value per share | $ / shares</t>
  </si>
  <si>
    <t>Stock-based compensation expense | $</t>
  </si>
  <si>
    <t>Unamortized compensation | $</t>
  </si>
  <si>
    <t>Remaining weighted-average vesting period</t>
  </si>
  <si>
    <t>1 year 7 months 6 days</t>
  </si>
  <si>
    <t>Unrecognized stock-based compensation expense, vesting percentage</t>
  </si>
  <si>
    <t>Compensation expense, recognize | $</t>
  </si>
  <si>
    <t>Vesting Option Three [Member] | Black Scholes Model [Member]</t>
  </si>
  <si>
    <t>Restricted stock awards vesting period</t>
  </si>
  <si>
    <t>Stock price, fair value | $ / shares</t>
  </si>
  <si>
    <t>Risk-free interest rate</t>
  </si>
  <si>
    <t>1.97%</t>
  </si>
  <si>
    <t>Expected volatility</t>
  </si>
  <si>
    <t>75.00%</t>
  </si>
  <si>
    <t>Expected term of option, exercise price | $ / shares</t>
  </si>
  <si>
    <t>Restricted stock awards, contractual term</t>
  </si>
  <si>
    <t>10 years</t>
  </si>
  <si>
    <t>Vesting Option Three [Member] | Lattice Model [Member]</t>
  </si>
  <si>
    <t>Restricted Stock [Member]</t>
  </si>
  <si>
    <t>Granted (in shares)</t>
  </si>
  <si>
    <t>Performance Shares [Member]</t>
  </si>
  <si>
    <t>Unrecognized stock-based compensation expense, Vesting (shares)</t>
  </si>
  <si>
    <t>RLJ SPAC Acquisition, LLC [Member]</t>
  </si>
  <si>
    <t>Maximum [Member]</t>
  </si>
  <si>
    <t>Preferred stock conversion price (in dollars per share) | $ / shares</t>
  </si>
  <si>
    <t>Payment of partial liquidation damages percentage on aggregated subscription amount</t>
  </si>
  <si>
    <t>Maximum [Member] | Vesting Option Three [Member] | Black Scholes Model [Member]</t>
  </si>
  <si>
    <t>Expected term (in years)</t>
  </si>
  <si>
    <t>8 years 4 months 24 days</t>
  </si>
  <si>
    <t>Maximum [Member] | Performance Shares [Member]</t>
  </si>
  <si>
    <t>Minimum [Member] | Vesting Option Three [Member] | Black Scholes Model [Member]</t>
  </si>
  <si>
    <t>7 years</t>
  </si>
  <si>
    <t>Minimum [Member] | Performance Shares [Member]</t>
  </si>
  <si>
    <t>Certain Board Members or their Affiliated Companies [Member]</t>
  </si>
  <si>
    <t>Certain Board Members or their Affiliated Companies [Member] | Restricted Stock [Member]</t>
  </si>
  <si>
    <t>1 year</t>
  </si>
  <si>
    <t>Executive Officers And Directors</t>
  </si>
  <si>
    <t>Options granted (in shares)</t>
  </si>
  <si>
    <t>Executive Officer | Maximum [Member] | Restricted Stock [Member]</t>
  </si>
  <si>
    <t>4 years</t>
  </si>
  <si>
    <t>Executive Officer | Minimum [Member] | Restricted Stock [Member]</t>
  </si>
  <si>
    <t>3 years</t>
  </si>
  <si>
    <t>Employees [Member] | Restricted Stock [Member]</t>
  </si>
  <si>
    <t>Chief Executive Officer [Member] | Vesting Option One [Member]</t>
  </si>
  <si>
    <t>Stock based compensation, options granted (in shares)</t>
  </si>
  <si>
    <t>Stock based compensation, exercise price | $ / shares</t>
  </si>
  <si>
    <t>Chief Executive Officer [Member] | Vesting Option Two [Member]</t>
  </si>
  <si>
    <t>Preferred stock shares issued (in shares)</t>
  </si>
  <si>
    <t>Preferred stock issuance fees | $</t>
  </si>
  <si>
    <t>Number of shares converted</t>
  </si>
  <si>
    <t>Preferred Stock [Member] | RLJ SPAC Acquisition, LLC [Member]</t>
  </si>
  <si>
    <t>Preferred Stock [Member] | Certain Board Members or their Affiliated Companies [Member]</t>
  </si>
  <si>
    <t>Common Stock [Member] | RLJ SPAC Acquisition, LLC [Member]</t>
  </si>
  <si>
    <t>Common Stock [Member] | 2015 Warrants [Member]</t>
  </si>
  <si>
    <t>Common Stock [Member] | 2015 Warrants [Member] | Certain Board Members or their Affiliated Companies [Member] | Unregistered Warrants [Member]</t>
  </si>
  <si>
    <t>Redeemable Convertible Preferred Stock and Equity - Restricted Stock Award Activity Under Incentive Plan (Details)</t>
  </si>
  <si>
    <t>Jun. 30, 2017$ / sharesshares</t>
  </si>
  <si>
    <t>Restricted Stock-Based Compensation Award Activity [Roll Forward]</t>
  </si>
  <si>
    <t>Vested (in shares) | shares</t>
  </si>
  <si>
    <t>Restricted Stock-Based Compensation Award Activity Weighted Average Grant Date Fair Value [Abstract]</t>
  </si>
  <si>
    <t>Restricted Stock, Service Shares [Member]</t>
  </si>
  <si>
    <t>Non-vested shares at the beginning of the period (in shares) | shares</t>
  </si>
  <si>
    <t>Granted (in shares) | shares</t>
  </si>
  <si>
    <t>Forfeited (in shares) | shares</t>
  </si>
  <si>
    <t>Non-vested shares at the end of the period (in shares) | shares</t>
  </si>
  <si>
    <t>Non-vested shares at the beginning of the period (in dollars per share) | $ / shares</t>
  </si>
  <si>
    <t>Vested (in dollars per share) | $ / shares</t>
  </si>
  <si>
    <t>Forfeited (in dollars per share) | $ / shares</t>
  </si>
  <si>
    <t>Non-vested shares at the end of the period (in dollars per share) | $ / shares</t>
  </si>
  <si>
    <t>Restricted Stock, Performance Shares [Member]</t>
  </si>
  <si>
    <t>Stock Warrants - Summary of Stock Warrants Outstanding To Purchase Shares Of Common Stock (Details)</t>
  </si>
  <si>
    <t>Class Of Warrant Or Right [Line Items]</t>
  </si>
  <si>
    <t>Weighted-Average Exercise Price of Warrants | $ / shares</t>
  </si>
  <si>
    <t>AMC Unregistered Warrants [Member]</t>
  </si>
  <si>
    <t>Weighted-Average Remaining Life</t>
  </si>
  <si>
    <t>5 years 4 months 24 days</t>
  </si>
  <si>
    <t>2012 Warrants [Member] | Registered Warrants [Member]</t>
  </si>
  <si>
    <t>3 months 18 days</t>
  </si>
  <si>
    <t>2012 Warrants [Member] | Sponsor Warrants [Member]</t>
  </si>
  <si>
    <t>2012 Warrants [Member] | Unregistered Warrants [Member]</t>
  </si>
  <si>
    <t>2015 Warrants [Member] | Unregistered Warrants [Member]</t>
  </si>
  <si>
    <t>2 years 10 months 24 days</t>
  </si>
  <si>
    <t>Stock Warrants - Additional Information (Details)</t>
  </si>
  <si>
    <t>May 20, 2015$ / sharesshares</t>
  </si>
  <si>
    <t>Oct. 03, 2012$ / shares</t>
  </si>
  <si>
    <t>Exercise price of warrants issued with preferred stock | $ / shares</t>
  </si>
  <si>
    <t>Proceeds from exercise of warrants | $</t>
  </si>
  <si>
    <t>Number of shares warrants exercised</t>
  </si>
  <si>
    <t>Third Warrant [Member] | AMC Credit Agreement [Member]</t>
  </si>
  <si>
    <t>Value of Shares Acquirable Upon Exercise of Warrants | $</t>
  </si>
  <si>
    <t>2015 Warrants [Member]</t>
  </si>
  <si>
    <t>Term of warrants</t>
  </si>
  <si>
    <t>5 years</t>
  </si>
  <si>
    <t>2015 Warrants [Member] | Common Stock [Member]</t>
  </si>
  <si>
    <t>Preferred Stock and 2015 Warrants [Member]</t>
  </si>
  <si>
    <t>Preferred Stock and 2015 Warrants [Member] | After AMC transaction and existing terms of 2015 Warrants Group 1 [Member]</t>
  </si>
  <si>
    <t>Preferred Stock and 2015 Warrants [Member] | After AMC transaction and existing terms of 2015 Warrants Group 2 [Member]</t>
  </si>
  <si>
    <t>Warrant Issued In2012 | Minimum [Member]</t>
  </si>
  <si>
    <t>Change in exercise price of warrants | $ / shares</t>
  </si>
  <si>
    <t>Warrant Issued In2012 | Maximum [Member]</t>
  </si>
  <si>
    <t>Warrant Issued In2012 | Common Stock [Member]</t>
  </si>
  <si>
    <t>Warrants rights description</t>
  </si>
  <si>
    <t>the warrant holder the right to acquire one share of our common stock</t>
  </si>
  <si>
    <t>Fair Value Measurements - Additional Information (Details) - USD ($)</t>
  </si>
  <si>
    <t>Oct. 14, 2016</t>
  </si>
  <si>
    <t>May 20, 2015</t>
  </si>
  <si>
    <t>Oct. 03, 2012</t>
  </si>
  <si>
    <t>Fair value of warrants</t>
  </si>
  <si>
    <t>Exercise price of warrants issued with preferred stock</t>
  </si>
  <si>
    <t>Loss</t>
  </si>
  <si>
    <t>Tranche C [Member] | AMC Credit Agreement [Member] | Level 3 [Member]</t>
  </si>
  <si>
    <t>Common Stock [Member] | Tranche C [Member]</t>
  </si>
  <si>
    <t>2015 Warrants [Member] | Common Stock and Preferred Stock's [Member] | Embedded Derivative Financial Instruments [Member]</t>
  </si>
  <si>
    <t>Fair Value Measurements - Fair Value, Liabilities Measured on Recurring Basis (Details) - Recurring [Member] - Warrant [Member] - USD ($) $ in Thousands</t>
  </si>
  <si>
    <t>Fair Value, Assets and Liabilities Measured on Recurring and Nonrecurring Basis [Line Items]</t>
  </si>
  <si>
    <t>Level 1 [Member]</t>
  </si>
  <si>
    <t>Level 2 [Member]</t>
  </si>
  <si>
    <t>Level 3 [Member]</t>
  </si>
  <si>
    <t>Fair Value Measurements - Roll-forward of Warrant and Other Derivative Liabilities (Details) - Recurring [Member] - USD ($) $ in Thousands</t>
  </si>
  <si>
    <t>Embedded Derivative Financial Instruments [Member]</t>
  </si>
  <si>
    <t>Fair value liability [Roll Forward]</t>
  </si>
  <si>
    <t>Stock warrant and other derivative liabilities, beginning of period</t>
  </si>
  <si>
    <t>Change in fair value</t>
  </si>
  <si>
    <t>Stock warrant and other derivative liabilities, end of period</t>
  </si>
  <si>
    <t>Warrant [Member]</t>
  </si>
  <si>
    <t>Level 3 [Member] | Embedded Derivative Financial Instruments [Member]</t>
  </si>
  <si>
    <t>Level 3 [Member] | Warrant [Member]</t>
  </si>
  <si>
    <t>Fair Value Measurements - Assets and Liabilities Measured at Fair Value on Non-recurring Basis (Details) - USD ($) $ in Thousands</t>
  </si>
  <si>
    <t>Nonrecurring [Member]</t>
  </si>
  <si>
    <t>Investments in content</t>
  </si>
  <si>
    <t>Nonrecurring [Member] | Level 1 [Member]</t>
  </si>
  <si>
    <t>Nonrecurring [Member] | Level 2 [Member]</t>
  </si>
  <si>
    <t>Nonrecurring [Member] | Level 3 [Member]</t>
  </si>
  <si>
    <t>Net Income (Loss) per Common Share - Additional Information (Details) - shares shares in Millions</t>
  </si>
  <si>
    <t>Warrants [Member]</t>
  </si>
  <si>
    <t>Earnings Per Share Basic [Line Items]</t>
  </si>
  <si>
    <t>Antidilutive securities excluded from computation of earnings per share (in shares)</t>
  </si>
  <si>
    <t>Stock Options And Restricted Share-Based Awards [Member]</t>
  </si>
  <si>
    <t>Convertible Securities [Member]</t>
  </si>
  <si>
    <t>Statements of Cash Flows - Supplemental Cash Flow Information (Details) - USD ($) $ in Thousands</t>
  </si>
  <si>
    <t>Cash paid during the period for:</t>
  </si>
  <si>
    <t>Interest</t>
  </si>
  <si>
    <t>Income taxes</t>
  </si>
  <si>
    <t>Non-cash investing and financing activities:</t>
  </si>
  <si>
    <t>Conversion of preferred stock into shares of common</t>
  </si>
  <si>
    <t>Exercise of AMC warrant and reduction of senior debt</t>
  </si>
  <si>
    <t>Interest payable on subordinated notes converted to principal</t>
  </si>
  <si>
    <t>Capital expenditures accrued for in accounts payable and accrued liabilities</t>
  </si>
  <si>
    <t>Common stock issued to AMC as payment for prior year interest expense</t>
  </si>
  <si>
    <t>Accounting Standards Update 2015-03 [Member]</t>
  </si>
  <si>
    <t>Reclassification of deferred financing costs from prepaid expenses and other assets to debt, net of discounts</t>
  </si>
  <si>
    <t>Related Party Transactions - Additional Information (Details) - USD ($) $ in Thousands</t>
  </si>
  <si>
    <t>May 31, 2015</t>
  </si>
  <si>
    <t>Jun. 30, 2013</t>
  </si>
  <si>
    <t>Related Party Transaction [Line Items]</t>
  </si>
  <si>
    <t>Foreign currency exchange gain (losses)</t>
  </si>
  <si>
    <t>Contract obligations remaining amount</t>
  </si>
  <si>
    <t>Common stock shares acquired (in shares)</t>
  </si>
  <si>
    <t>United Kingdom Subsidiary [Member]</t>
  </si>
  <si>
    <t>Loans to subsidiaries</t>
  </si>
  <si>
    <t>Australian Subsidiary [Member]</t>
  </si>
  <si>
    <t>Agatha Christie Limited [Member]</t>
  </si>
  <si>
    <t>Dividends paid to parent entity</t>
  </si>
  <si>
    <t>Agatha Christie Limited [Member] | Distribution Rights to Three Titles [Member]</t>
  </si>
  <si>
    <t>Payment for advance due for distribution rights</t>
  </si>
  <si>
    <t>Recognized content amortization and royalty expense</t>
  </si>
  <si>
    <t>Remaining unamortized content advance</t>
  </si>
  <si>
    <t>Acorn Media [Member]</t>
  </si>
  <si>
    <t>RLJ SPAC Acquisition, LLC [Member] | Present and Former Board Members and Affiliates [Member]</t>
  </si>
  <si>
    <t>Common stock shares acquired, value</t>
  </si>
  <si>
    <t>Subsequent Event - Additional Information (Details) $ in Millions</t>
  </si>
  <si>
    <t>Jul. 31, 2017USD ($)</t>
  </si>
  <si>
    <t>Subsequent Event [Member]</t>
  </si>
  <si>
    <t>Subsequent Event [Line Items]</t>
  </si>
  <si>
    <t>Dividend payment to preferred shareholde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46381</v>
      </c>
    </row>
    <row r="7" spans="1:3">
      <c r="A7" s="4" t="s">
        <v>10</v>
      </c>
      <c r="B7" s="4" t="s">
        <v>11</v>
      </c>
    </row>
    <row r="8" spans="1:3">
      <c r="A8" s="4" t="s">
        <v>12</v>
      </c>
      <c r="B8" s="4" t="s">
        <v>13</v>
      </c>
    </row>
    <row r="9" spans="1:3">
      <c r="A9" s="4" t="s">
        <v>14</v>
      </c>
      <c r="C9" s="5" t="n">
        <v>13559204</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47</v>
      </c>
      <c r="C3" s="7" t="n">
        <v>7834</v>
      </c>
    </row>
    <row r="4" spans="1:3">
      <c r="A4" s="4" t="s">
        <v>28</v>
      </c>
      <c r="B4" s="5" t="n">
        <v>10858</v>
      </c>
      <c r="C4" s="5" t="n">
        <v>19569</v>
      </c>
    </row>
    <row r="5" spans="1:3">
      <c r="A5" s="4" t="s">
        <v>29</v>
      </c>
      <c r="B5" s="5" t="n">
        <v>5901</v>
      </c>
      <c r="C5" s="5" t="n">
        <v>6215</v>
      </c>
    </row>
    <row r="6" spans="1:3">
      <c r="A6" s="4" t="s">
        <v>30</v>
      </c>
      <c r="B6" s="5" t="n">
        <v>65384</v>
      </c>
      <c r="C6" s="5" t="n">
        <v>60737</v>
      </c>
    </row>
    <row r="7" spans="1:3">
      <c r="A7" s="4" t="s">
        <v>31</v>
      </c>
      <c r="B7" s="5" t="n">
        <v>1317</v>
      </c>
      <c r="C7" s="5" t="n">
        <v>798</v>
      </c>
    </row>
    <row r="8" spans="1:3">
      <c r="A8" s="4" t="s">
        <v>32</v>
      </c>
      <c r="B8" s="5" t="n">
        <v>1268</v>
      </c>
      <c r="C8" s="5" t="n">
        <v>1336</v>
      </c>
    </row>
    <row r="9" spans="1:3">
      <c r="A9" s="4" t="s">
        <v>33</v>
      </c>
      <c r="B9" s="5" t="n">
        <v>17595</v>
      </c>
      <c r="C9" s="5" t="n">
        <v>16491</v>
      </c>
    </row>
    <row r="10" spans="1:3">
      <c r="A10" s="4" t="s">
        <v>34</v>
      </c>
      <c r="B10" s="5" t="n">
        <v>8353</v>
      </c>
      <c r="C10" s="5" t="n">
        <v>9309</v>
      </c>
    </row>
    <row r="11" spans="1:3">
      <c r="A11" s="4" t="s">
        <v>35</v>
      </c>
      <c r="B11" s="5" t="n">
        <v>13857</v>
      </c>
      <c r="C11" s="5" t="n">
        <v>13691</v>
      </c>
    </row>
    <row r="12" spans="1:3">
      <c r="A12" s="4" t="s">
        <v>36</v>
      </c>
      <c r="B12" s="5" t="n">
        <v>136780</v>
      </c>
      <c r="C12" s="5" t="n">
        <v>135980</v>
      </c>
    </row>
    <row r="13" spans="1:3">
      <c r="A13" s="3" t="s">
        <v>37</v>
      </c>
    </row>
    <row r="14" spans="1:3">
      <c r="A14" s="4" t="s">
        <v>38</v>
      </c>
      <c r="B14" s="5" t="n">
        <v>10766</v>
      </c>
      <c r="C14" s="5" t="n">
        <v>11995</v>
      </c>
    </row>
    <row r="15" spans="1:3">
      <c r="A15" s="4" t="s">
        <v>39</v>
      </c>
      <c r="B15" s="5" t="n">
        <v>46883</v>
      </c>
      <c r="C15" s="5" t="n">
        <v>55614</v>
      </c>
    </row>
    <row r="16" spans="1:3">
      <c r="A16" s="4" t="s">
        <v>40</v>
      </c>
      <c r="B16" s="5" t="n">
        <v>2183</v>
      </c>
      <c r="C16" s="5" t="n">
        <v>2152</v>
      </c>
    </row>
    <row r="17" spans="1:3">
      <c r="A17" s="4" t="s">
        <v>41</v>
      </c>
      <c r="B17" s="5" t="n">
        <v>50629</v>
      </c>
      <c r="C17" s="5" t="n">
        <v>42053</v>
      </c>
    </row>
    <row r="18" spans="1:3">
      <c r="A18" s="4" t="s">
        <v>42</v>
      </c>
      <c r="B18" s="5" t="n">
        <v>1803</v>
      </c>
      <c r="C18" s="5" t="n">
        <v>1715</v>
      </c>
    </row>
    <row r="19" spans="1:3">
      <c r="A19" s="4" t="s">
        <v>43</v>
      </c>
      <c r="B19" s="5" t="n">
        <v>13146</v>
      </c>
      <c r="C19" s="5" t="n">
        <v>9763</v>
      </c>
    </row>
    <row r="20" spans="1:3">
      <c r="A20" s="4" t="s">
        <v>44</v>
      </c>
      <c r="B20" s="5" t="n">
        <v>125410</v>
      </c>
      <c r="C20" s="5" t="n">
        <v>123292</v>
      </c>
    </row>
    <row r="21" spans="1:3">
      <c r="A21" s="4" t="s">
        <v>45</v>
      </c>
      <c r="B21" s="4" t="s">
        <v>46</v>
      </c>
      <c r="C21" s="4" t="s">
        <v>46</v>
      </c>
    </row>
    <row r="22" spans="1:3">
      <c r="A22" s="3" t="s">
        <v>47</v>
      </c>
    </row>
    <row r="23" spans="1:3">
      <c r="A23" s="4" t="s">
        <v>48</v>
      </c>
      <c r="B23" s="5" t="n">
        <v>19872</v>
      </c>
      <c r="C23" s="5" t="n">
        <v>38708</v>
      </c>
    </row>
    <row r="24" spans="1:3">
      <c r="A24" s="4" t="s">
        <v>49</v>
      </c>
      <c r="B24" s="5" t="n">
        <v>14</v>
      </c>
      <c r="C24" s="5" t="n">
        <v>5</v>
      </c>
    </row>
    <row r="25" spans="1:3">
      <c r="A25" s="4" t="s">
        <v>50</v>
      </c>
      <c r="B25" s="5" t="n">
        <v>129961</v>
      </c>
      <c r="C25" s="5" t="n">
        <v>106059</v>
      </c>
    </row>
    <row r="26" spans="1:3">
      <c r="A26" s="4" t="s">
        <v>51</v>
      </c>
      <c r="B26" s="5" t="n">
        <v>-134615</v>
      </c>
      <c r="C26" s="5" t="n">
        <v>-127388</v>
      </c>
    </row>
    <row r="27" spans="1:3">
      <c r="A27" s="4" t="s">
        <v>52</v>
      </c>
      <c r="B27" s="5" t="n">
        <v>-3862</v>
      </c>
      <c r="C27" s="5" t="n">
        <v>-4696</v>
      </c>
    </row>
    <row r="28" spans="1:3">
      <c r="A28" s="4" t="s">
        <v>53</v>
      </c>
      <c r="B28" s="5" t="n">
        <v>11370</v>
      </c>
      <c r="C28" s="5" t="n">
        <v>12688</v>
      </c>
    </row>
    <row r="29" spans="1:3">
      <c r="A29" s="4" t="s">
        <v>54</v>
      </c>
      <c r="B29" s="7" t="n">
        <v>136780</v>
      </c>
      <c r="C29" s="7" t="n">
        <v>135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61</v>
      </c>
    </row>
    <row r="4" spans="1:2">
      <c r="A4" s="4" t="s">
        <v>160</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47</v>
      </c>
    </row>
    <row r="3" spans="1:3">
      <c r="A3" s="4" t="s">
        <v>56</v>
      </c>
      <c r="B3" s="8" t="n">
        <v>0.001</v>
      </c>
      <c r="C3" s="8" t="n">
        <v>0.001</v>
      </c>
    </row>
    <row r="4" spans="1:3">
      <c r="A4" s="4" t="s">
        <v>57</v>
      </c>
      <c r="B4" s="5" t="n">
        <v>1000000</v>
      </c>
      <c r="C4" s="5" t="n">
        <v>1000000</v>
      </c>
    </row>
    <row r="5" spans="1:3">
      <c r="A5" s="4" t="s">
        <v>58</v>
      </c>
      <c r="B5" s="5" t="n">
        <v>31046</v>
      </c>
      <c r="C5" s="5" t="n">
        <v>31046</v>
      </c>
    </row>
    <row r="6" spans="1:3">
      <c r="A6" s="4" t="s">
        <v>59</v>
      </c>
      <c r="B6" s="5" t="n">
        <v>15198</v>
      </c>
      <c r="C6" s="5" t="n">
        <v>30198</v>
      </c>
    </row>
    <row r="7" spans="1:3">
      <c r="A7" s="4" t="s">
        <v>60</v>
      </c>
      <c r="B7" s="7" t="n">
        <v>17993</v>
      </c>
      <c r="C7" s="7" t="n">
        <v>34366</v>
      </c>
    </row>
    <row r="8" spans="1:3">
      <c r="A8" s="4" t="s">
        <v>61</v>
      </c>
      <c r="B8" s="8" t="n">
        <v>0.001</v>
      </c>
      <c r="C8" s="8" t="n">
        <v>0.001</v>
      </c>
    </row>
    <row r="9" spans="1:3">
      <c r="A9" s="4" t="s">
        <v>62</v>
      </c>
      <c r="B9" s="5" t="n">
        <v>250000000</v>
      </c>
      <c r="C9" s="5" t="n">
        <v>250000000</v>
      </c>
    </row>
    <row r="10" spans="1:3">
      <c r="A10" s="4" t="s">
        <v>63</v>
      </c>
      <c r="B10" s="5" t="n">
        <v>13510254</v>
      </c>
      <c r="C10" s="5" t="n">
        <v>5240085</v>
      </c>
    </row>
    <row r="11" spans="1:3">
      <c r="A11" s="4" t="s">
        <v>64</v>
      </c>
      <c r="B11" s="5" t="n">
        <v>13510254</v>
      </c>
      <c r="C11" s="5" t="n">
        <v>5240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240</v>
      </c>
      <c r="B1" s="2" t="s">
        <v>1</v>
      </c>
    </row>
    <row r="2" spans="1:4">
      <c r="B2" s="2" t="s">
        <v>241</v>
      </c>
      <c r="C2" s="2" t="s">
        <v>242</v>
      </c>
      <c r="D2" s="2" t="s">
        <v>243</v>
      </c>
    </row>
    <row r="3" spans="1:4">
      <c r="A3" s="3" t="s">
        <v>244</v>
      </c>
    </row>
    <row r="4" spans="1:4">
      <c r="A4" s="4" t="s">
        <v>245</v>
      </c>
      <c r="B4" s="5" t="n">
        <v>3</v>
      </c>
    </row>
    <row r="5" spans="1:4">
      <c r="A5" s="4" t="s">
        <v>246</v>
      </c>
    </row>
    <row r="6" spans="1:4">
      <c r="A6" s="3" t="s">
        <v>244</v>
      </c>
    </row>
    <row r="7" spans="1:4">
      <c r="A7" s="4" t="s">
        <v>68</v>
      </c>
      <c r="C7" s="7" t="n">
        <v>0</v>
      </c>
    </row>
    <row r="8" spans="1:4">
      <c r="A8" s="4" t="s">
        <v>247</v>
      </c>
    </row>
    <row r="9" spans="1:4">
      <c r="A9" s="3" t="s">
        <v>244</v>
      </c>
    </row>
    <row r="10" spans="1:4">
      <c r="A10" s="4" t="s">
        <v>68</v>
      </c>
      <c r="B10" s="7" t="n">
        <v>1400000</v>
      </c>
    </row>
    <row r="11" spans="1:4">
      <c r="A11" s="4" t="s">
        <v>248</v>
      </c>
    </row>
    <row r="12" spans="1:4">
      <c r="A12" s="3" t="s">
        <v>244</v>
      </c>
    </row>
    <row r="13" spans="1:4">
      <c r="A13" s="4" t="s">
        <v>249</v>
      </c>
      <c r="B13" s="7" t="n">
        <v>1200000</v>
      </c>
    </row>
    <row r="14" spans="1:4">
      <c r="A14" s="4" t="s">
        <v>250</v>
      </c>
    </row>
    <row r="15" spans="1:4">
      <c r="A15" s="3" t="s">
        <v>244</v>
      </c>
    </row>
    <row r="16" spans="1:4">
      <c r="A16" s="4" t="s">
        <v>251</v>
      </c>
      <c r="B16" s="4" t="s">
        <v>252</v>
      </c>
    </row>
    <row r="17" spans="1:4">
      <c r="A17" s="4" t="s">
        <v>253</v>
      </c>
      <c r="B17" s="4" t="s">
        <v>254</v>
      </c>
    </row>
    <row r="18" spans="1:4">
      <c r="A18" s="4" t="s">
        <v>255</v>
      </c>
    </row>
    <row r="19" spans="1:4">
      <c r="A19" s="3" t="s">
        <v>244</v>
      </c>
    </row>
    <row r="20" spans="1:4">
      <c r="A20" s="4" t="s">
        <v>256</v>
      </c>
      <c r="B20" s="4" t="s">
        <v>257</v>
      </c>
      <c r="D20" s="4" t="s">
        <v>2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8</v>
      </c>
      <c r="B1" s="2" t="s">
        <v>66</v>
      </c>
      <c r="D1" s="2" t="s">
        <v>1</v>
      </c>
    </row>
    <row r="2" spans="1:11">
      <c r="B2" s="2" t="s">
        <v>2</v>
      </c>
      <c r="C2" s="2" t="s">
        <v>67</v>
      </c>
      <c r="D2" s="2" t="s">
        <v>2</v>
      </c>
      <c r="E2" s="2" t="s">
        <v>67</v>
      </c>
      <c r="F2" s="2" t="s">
        <v>259</v>
      </c>
      <c r="G2" s="2" t="s">
        <v>260</v>
      </c>
      <c r="H2" s="2" t="s">
        <v>261</v>
      </c>
      <c r="I2" s="2" t="s">
        <v>262</v>
      </c>
      <c r="J2" s="2" t="s">
        <v>25</v>
      </c>
      <c r="K2" s="2" t="s">
        <v>263</v>
      </c>
    </row>
    <row r="3" spans="1:11">
      <c r="A3" s="3" t="s">
        <v>244</v>
      </c>
    </row>
    <row r="4" spans="1:11">
      <c r="A4" s="4" t="s">
        <v>99</v>
      </c>
      <c r="B4" s="7" t="n">
        <v>-1105000</v>
      </c>
      <c r="C4" s="7" t="n">
        <v>-174000</v>
      </c>
      <c r="D4" s="7" t="n">
        <v>-7227000</v>
      </c>
      <c r="E4" s="7" t="n">
        <v>-13649000</v>
      </c>
    </row>
    <row r="5" spans="1:11">
      <c r="A5" s="4" t="s">
        <v>264</v>
      </c>
      <c r="D5" s="5" t="n">
        <v>-4272000</v>
      </c>
      <c r="E5" s="5" t="n">
        <v>2071000</v>
      </c>
    </row>
    <row r="6" spans="1:11">
      <c r="A6" s="4" t="s">
        <v>265</v>
      </c>
      <c r="B6" s="5" t="n">
        <v>12200000</v>
      </c>
      <c r="D6" s="5" t="n">
        <v>12200000</v>
      </c>
    </row>
    <row r="7" spans="1:11">
      <c r="A7" s="4" t="s">
        <v>266</v>
      </c>
      <c r="B7" s="5" t="n">
        <v>50629000</v>
      </c>
      <c r="D7" s="7" t="n">
        <v>50629000</v>
      </c>
      <c r="J7" s="7" t="n">
        <v>42053000</v>
      </c>
    </row>
    <row r="8" spans="1:11">
      <c r="A8" s="4" t="s">
        <v>267</v>
      </c>
      <c r="D8" s="4" t="s">
        <v>268</v>
      </c>
    </row>
    <row r="9" spans="1:11">
      <c r="A9" s="4" t="s">
        <v>269</v>
      </c>
      <c r="D9" s="7" t="n">
        <v>12400000</v>
      </c>
    </row>
    <row r="10" spans="1:11">
      <c r="A10" s="4" t="s">
        <v>270</v>
      </c>
    </row>
    <row r="11" spans="1:11">
      <c r="A11" s="3" t="s">
        <v>244</v>
      </c>
    </row>
    <row r="12" spans="1:11">
      <c r="A12" s="4" t="s">
        <v>271</v>
      </c>
      <c r="B12" s="7" t="n">
        <v>10000000</v>
      </c>
      <c r="D12" s="5" t="n">
        <v>10000000</v>
      </c>
      <c r="F12" s="7" t="n">
        <v>10000000</v>
      </c>
      <c r="H12" s="7" t="n">
        <v>8000000</v>
      </c>
      <c r="I12" s="7" t="n">
        <v>8000000</v>
      </c>
    </row>
    <row r="13" spans="1:11">
      <c r="A13" s="4" t="s">
        <v>272</v>
      </c>
      <c r="G13" s="4" t="s">
        <v>273</v>
      </c>
      <c r="K13" s="4" t="s">
        <v>274</v>
      </c>
    </row>
    <row r="14" spans="1:11">
      <c r="A14" s="4" t="s">
        <v>275</v>
      </c>
    </row>
    <row r="15" spans="1:11">
      <c r="A15" s="3" t="s">
        <v>244</v>
      </c>
    </row>
    <row r="16" spans="1:11">
      <c r="A16" s="4" t="s">
        <v>276</v>
      </c>
      <c r="D16" s="7" t="n">
        <v>4900000</v>
      </c>
      <c r="E16" s="7" t="n">
        <v>23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7</v>
      </c>
      <c r="B1" s="2" t="s">
        <v>66</v>
      </c>
      <c r="C1" s="2" t="s">
        <v>1</v>
      </c>
    </row>
    <row r="2" spans="1:4">
      <c r="B2" s="2" t="s">
        <v>67</v>
      </c>
      <c r="C2" s="2" t="s">
        <v>2</v>
      </c>
      <c r="D2" s="2" t="s">
        <v>67</v>
      </c>
    </row>
    <row r="3" spans="1:4">
      <c r="A3" s="3" t="s">
        <v>278</v>
      </c>
    </row>
    <row r="4" spans="1:4">
      <c r="A4" s="4" t="s">
        <v>279</v>
      </c>
      <c r="B4" s="7" t="n">
        <v>-1179000</v>
      </c>
      <c r="D4" s="7" t="n">
        <v>-2252000</v>
      </c>
    </row>
    <row r="5" spans="1:4">
      <c r="A5" s="4" t="s">
        <v>280</v>
      </c>
    </row>
    <row r="6" spans="1:4">
      <c r="A6" s="3" t="s">
        <v>281</v>
      </c>
    </row>
    <row r="7" spans="1:4">
      <c r="A7" s="4" t="s">
        <v>68</v>
      </c>
      <c r="B7" s="5" t="n">
        <v>2078000</v>
      </c>
      <c r="D7" s="5" t="n">
        <v>7143000</v>
      </c>
    </row>
    <row r="8" spans="1:4">
      <c r="A8" s="3" t="s">
        <v>278</v>
      </c>
    </row>
    <row r="9" spans="1:4">
      <c r="A9" s="4" t="s">
        <v>282</v>
      </c>
      <c r="B9" s="5" t="n">
        <v>-49000</v>
      </c>
      <c r="D9" s="5" t="n">
        <v>-155000</v>
      </c>
    </row>
    <row r="10" spans="1:4">
      <c r="A10" s="4" t="s">
        <v>283</v>
      </c>
      <c r="B10" s="5" t="n">
        <v>-1657000</v>
      </c>
      <c r="D10" s="5" t="n">
        <v>-5691000</v>
      </c>
    </row>
    <row r="11" spans="1:4">
      <c r="A11" s="4" t="s">
        <v>72</v>
      </c>
      <c r="B11" s="5" t="n">
        <v>-716000</v>
      </c>
      <c r="D11" s="5" t="n">
        <v>-2213000</v>
      </c>
    </row>
    <row r="12" spans="1:4">
      <c r="A12" s="4" t="s">
        <v>73</v>
      </c>
      <c r="B12" s="5" t="n">
        <v>-174000</v>
      </c>
      <c r="D12" s="5" t="n">
        <v>-364000</v>
      </c>
    </row>
    <row r="13" spans="1:4">
      <c r="A13" s="4" t="s">
        <v>74</v>
      </c>
      <c r="B13" s="5" t="n">
        <v>-661000</v>
      </c>
      <c r="D13" s="5" t="n">
        <v>-972000</v>
      </c>
    </row>
    <row r="14" spans="1:4">
      <c r="A14" s="4" t="s">
        <v>284</v>
      </c>
      <c r="B14" s="5" t="n">
        <v>-1179000</v>
      </c>
      <c r="D14" s="5" t="n">
        <v>-2252000</v>
      </c>
    </row>
    <row r="15" spans="1:4">
      <c r="A15" s="4" t="s">
        <v>83</v>
      </c>
      <c r="C15" s="7" t="n">
        <v>0</v>
      </c>
    </row>
    <row r="16" spans="1:4">
      <c r="A16" s="4" t="s">
        <v>279</v>
      </c>
      <c r="B16" s="7" t="n">
        <v>-1179000</v>
      </c>
      <c r="D16" s="7" t="n">
        <v>-2252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4" t="s">
        <v>280</v>
      </c>
    </row>
    <row r="4" spans="1:2">
      <c r="A4" s="3" t="s">
        <v>281</v>
      </c>
    </row>
    <row r="5" spans="1:2">
      <c r="A5" s="4" t="s">
        <v>287</v>
      </c>
      <c r="B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8</v>
      </c>
      <c r="B1" s="2" t="s">
        <v>66</v>
      </c>
      <c r="C1" s="2" t="s">
        <v>1</v>
      </c>
    </row>
    <row r="2" spans="1:3">
      <c r="B2" s="2" t="s">
        <v>67</v>
      </c>
      <c r="C2" s="2" t="s">
        <v>67</v>
      </c>
    </row>
    <row r="3" spans="1:3">
      <c r="A3" s="3" t="s">
        <v>127</v>
      </c>
    </row>
    <row r="4" spans="1:3">
      <c r="A4" s="4" t="s">
        <v>85</v>
      </c>
      <c r="B4" s="7" t="n">
        <v>-1179</v>
      </c>
      <c r="C4" s="7" t="n">
        <v>-2252</v>
      </c>
    </row>
    <row r="5" spans="1:3">
      <c r="A5" s="4" t="s">
        <v>280</v>
      </c>
    </row>
    <row r="6" spans="1:3">
      <c r="A6" s="3" t="s">
        <v>127</v>
      </c>
    </row>
    <row r="7" spans="1:3">
      <c r="A7" s="4" t="s">
        <v>85</v>
      </c>
      <c r="B7" s="5" t="n">
        <v>-1179</v>
      </c>
      <c r="C7" s="5" t="n">
        <v>-2252</v>
      </c>
    </row>
    <row r="8" spans="1:3">
      <c r="A8" s="3" t="s">
        <v>289</v>
      </c>
    </row>
    <row r="9" spans="1:3">
      <c r="A9" s="4" t="s">
        <v>282</v>
      </c>
      <c r="B9" s="5" t="n">
        <v>49</v>
      </c>
      <c r="C9" s="5" t="n">
        <v>155</v>
      </c>
    </row>
    <row r="10" spans="1:3">
      <c r="A10" s="4" t="s">
        <v>74</v>
      </c>
      <c r="B10" s="7" t="n">
        <v>661</v>
      </c>
      <c r="C10" s="5" t="n">
        <v>972</v>
      </c>
    </row>
    <row r="11" spans="1:3">
      <c r="A11" s="4" t="s">
        <v>134</v>
      </c>
      <c r="C11" s="5" t="n">
        <v>27</v>
      </c>
    </row>
    <row r="12" spans="1:3">
      <c r="A12" s="3" t="s">
        <v>136</v>
      </c>
    </row>
    <row r="13" spans="1:3">
      <c r="A13" s="4" t="s">
        <v>28</v>
      </c>
      <c r="C13" s="5" t="n">
        <v>687</v>
      </c>
    </row>
    <row r="14" spans="1:3">
      <c r="A14" s="4" t="s">
        <v>29</v>
      </c>
      <c r="C14" s="5" t="n">
        <v>2009</v>
      </c>
    </row>
    <row r="15" spans="1:3">
      <c r="A15" s="4" t="s">
        <v>30</v>
      </c>
      <c r="C15" s="5" t="n">
        <v>-155</v>
      </c>
    </row>
    <row r="16" spans="1:3">
      <c r="A16" s="4" t="s">
        <v>31</v>
      </c>
      <c r="C16" s="5" t="n">
        <v>944</v>
      </c>
    </row>
    <row r="17" spans="1:3">
      <c r="A17" s="4" t="s">
        <v>38</v>
      </c>
      <c r="C17" s="5" t="n">
        <v>-4603</v>
      </c>
    </row>
    <row r="18" spans="1:3">
      <c r="A18" s="4" t="s">
        <v>40</v>
      </c>
      <c r="C18" s="5" t="n">
        <v>-626</v>
      </c>
    </row>
    <row r="19" spans="1:3">
      <c r="A19" s="4" t="s">
        <v>290</v>
      </c>
      <c r="C19" s="5" t="n">
        <v>-2842</v>
      </c>
    </row>
    <row r="20" spans="1:3">
      <c r="A20" s="3" t="s">
        <v>138</v>
      </c>
    </row>
    <row r="21" spans="1:3">
      <c r="A21" s="4" t="s">
        <v>139</v>
      </c>
      <c r="C21" s="5" t="n">
        <v>-5</v>
      </c>
    </row>
    <row r="22" spans="1:3">
      <c r="A22" s="4" t="s">
        <v>291</v>
      </c>
      <c r="C22" s="7"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292</v>
      </c>
      <c r="B1" s="2" t="s">
        <v>66</v>
      </c>
      <c r="D1" s="2" t="s">
        <v>1</v>
      </c>
    </row>
    <row r="2" spans="1:5">
      <c r="B2" s="2" t="s">
        <v>286</v>
      </c>
      <c r="C2" s="2" t="s">
        <v>242</v>
      </c>
      <c r="D2" s="2" t="s">
        <v>241</v>
      </c>
      <c r="E2" s="2" t="s">
        <v>242</v>
      </c>
    </row>
    <row r="3" spans="1:5">
      <c r="A3" s="3" t="s">
        <v>293</v>
      </c>
    </row>
    <row r="4" spans="1:5">
      <c r="A4" s="4" t="s">
        <v>245</v>
      </c>
      <c r="D4" s="5" t="n">
        <v>3</v>
      </c>
    </row>
    <row r="5" spans="1:5">
      <c r="A5" s="4" t="s">
        <v>68</v>
      </c>
      <c r="B5" s="7" t="n">
        <v>18833</v>
      </c>
      <c r="C5" s="7" t="n">
        <v>15790</v>
      </c>
      <c r="D5" s="7" t="n">
        <v>32720</v>
      </c>
      <c r="E5" s="7" t="n">
        <v>33531</v>
      </c>
    </row>
    <row r="6" spans="1:5">
      <c r="A6" s="4" t="s">
        <v>294</v>
      </c>
      <c r="B6" s="5" t="n">
        <v>16681</v>
      </c>
      <c r="C6" s="5" t="n">
        <v>17895</v>
      </c>
      <c r="D6" s="5" t="n">
        <v>32608</v>
      </c>
      <c r="E6" s="5" t="n">
        <v>37517</v>
      </c>
    </row>
    <row r="7" spans="1:5">
      <c r="A7" s="4" t="s">
        <v>74</v>
      </c>
      <c r="B7" s="7" t="n">
        <v>904</v>
      </c>
      <c r="C7" s="5" t="n">
        <v>645</v>
      </c>
      <c r="D7" s="7" t="n">
        <v>1777</v>
      </c>
      <c r="E7" s="5" t="n">
        <v>1269</v>
      </c>
    </row>
    <row r="8" spans="1:5">
      <c r="A8" s="4" t="s">
        <v>295</v>
      </c>
    </row>
    <row r="9" spans="1:5">
      <c r="A9" s="3" t="s">
        <v>293</v>
      </c>
    </row>
    <row r="10" spans="1:5">
      <c r="A10" s="4" t="s">
        <v>68</v>
      </c>
      <c r="C10" s="5" t="n">
        <v>300</v>
      </c>
      <c r="E10" s="5" t="n">
        <v>900</v>
      </c>
    </row>
    <row r="11" spans="1:5">
      <c r="A11" s="4" t="s">
        <v>294</v>
      </c>
      <c r="C11" s="5" t="n">
        <v>400</v>
      </c>
      <c r="E11" s="5" t="n">
        <v>1200</v>
      </c>
    </row>
    <row r="12" spans="1:5">
      <c r="A12" s="4" t="s">
        <v>74</v>
      </c>
      <c r="C12" s="7" t="n">
        <v>21000</v>
      </c>
      <c r="E12" s="7" t="n">
        <v>3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18833</v>
      </c>
      <c r="C3" s="7" t="n">
        <v>15790</v>
      </c>
      <c r="D3" s="7" t="n">
        <v>32720</v>
      </c>
      <c r="E3" s="7" t="n">
        <v>33531</v>
      </c>
    </row>
    <row r="4" spans="1:5">
      <c r="A4" s="3" t="s">
        <v>69</v>
      </c>
    </row>
    <row r="5" spans="1:5">
      <c r="A5" s="4" t="s">
        <v>70</v>
      </c>
      <c r="B5" s="5" t="n">
        <v>9090</v>
      </c>
      <c r="C5" s="5" t="n">
        <v>11023</v>
      </c>
      <c r="D5" s="5" t="n">
        <v>18210</v>
      </c>
      <c r="E5" s="5" t="n">
        <v>23676</v>
      </c>
    </row>
    <row r="6" spans="1:5">
      <c r="A6" s="4" t="s">
        <v>71</v>
      </c>
      <c r="B6" s="5" t="n">
        <v>9743</v>
      </c>
      <c r="C6" s="5" t="n">
        <v>4767</v>
      </c>
      <c r="D6" s="5" t="n">
        <v>14510</v>
      </c>
      <c r="E6" s="5" t="n">
        <v>9855</v>
      </c>
    </row>
    <row r="7" spans="1:5">
      <c r="A7" s="4" t="s">
        <v>72</v>
      </c>
      <c r="B7" s="5" t="n">
        <v>2875</v>
      </c>
      <c r="C7" s="5" t="n">
        <v>2222</v>
      </c>
      <c r="D7" s="5" t="n">
        <v>5159</v>
      </c>
      <c r="E7" s="5" t="n">
        <v>4346</v>
      </c>
    </row>
    <row r="8" spans="1:5">
      <c r="A8" s="4" t="s">
        <v>73</v>
      </c>
      <c r="B8" s="5" t="n">
        <v>4716</v>
      </c>
      <c r="C8" s="5" t="n">
        <v>4650</v>
      </c>
      <c r="D8" s="5" t="n">
        <v>9239</v>
      </c>
      <c r="E8" s="5" t="n">
        <v>9495</v>
      </c>
    </row>
    <row r="9" spans="1:5">
      <c r="A9" s="4" t="s">
        <v>74</v>
      </c>
      <c r="B9" s="5" t="n">
        <v>904</v>
      </c>
      <c r="C9" s="5" t="n">
        <v>645</v>
      </c>
      <c r="D9" s="5" t="n">
        <v>1777</v>
      </c>
      <c r="E9" s="5" t="n">
        <v>1269</v>
      </c>
    </row>
    <row r="10" spans="1:5">
      <c r="A10" s="4" t="s">
        <v>75</v>
      </c>
      <c r="B10" s="5" t="n">
        <v>8495</v>
      </c>
      <c r="C10" s="5" t="n">
        <v>7517</v>
      </c>
      <c r="D10" s="5" t="n">
        <v>16175</v>
      </c>
      <c r="E10" s="5" t="n">
        <v>15110</v>
      </c>
    </row>
    <row r="11" spans="1:5">
      <c r="A11" s="4" t="s">
        <v>76</v>
      </c>
      <c r="B11" s="5" t="n">
        <v>1248</v>
      </c>
      <c r="C11" s="5" t="n">
        <v>-2750</v>
      </c>
      <c r="D11" s="5" t="n">
        <v>-1665</v>
      </c>
      <c r="E11" s="5" t="n">
        <v>-5255</v>
      </c>
    </row>
    <row r="12" spans="1:5">
      <c r="A12" s="4" t="s">
        <v>77</v>
      </c>
      <c r="B12" s="5" t="n">
        <v>869</v>
      </c>
      <c r="C12" s="5" t="n">
        <v>709</v>
      </c>
      <c r="D12" s="5" t="n">
        <v>1420</v>
      </c>
      <c r="E12" s="5" t="n">
        <v>1208</v>
      </c>
    </row>
    <row r="13" spans="1:5">
      <c r="A13" s="4" t="s">
        <v>78</v>
      </c>
      <c r="B13" s="5" t="n">
        <v>-2152</v>
      </c>
      <c r="C13" s="5" t="n">
        <v>-2190</v>
      </c>
      <c r="D13" s="5" t="n">
        <v>-4038</v>
      </c>
      <c r="E13" s="5" t="n">
        <v>-4395</v>
      </c>
    </row>
    <row r="14" spans="1:5">
      <c r="A14" s="4" t="s">
        <v>79</v>
      </c>
      <c r="B14" s="5" t="n">
        <v>-491</v>
      </c>
      <c r="C14" s="5" t="n">
        <v>5993</v>
      </c>
      <c r="D14" s="5" t="n">
        <v>-3383</v>
      </c>
      <c r="E14" s="5" t="n">
        <v>-2184</v>
      </c>
    </row>
    <row r="15" spans="1:5">
      <c r="A15" s="4" t="s">
        <v>80</v>
      </c>
      <c r="B15" s="5" t="n">
        <v>-425</v>
      </c>
      <c r="D15" s="5" t="n">
        <v>470</v>
      </c>
    </row>
    <row r="16" spans="1:5">
      <c r="A16" s="4" t="s">
        <v>81</v>
      </c>
      <c r="B16" s="5" t="n">
        <v>161</v>
      </c>
      <c r="C16" s="5" t="n">
        <v>-757</v>
      </c>
      <c r="D16" s="5" t="n">
        <v>445</v>
      </c>
      <c r="E16" s="5" t="n">
        <v>-730</v>
      </c>
    </row>
    <row r="17" spans="1:5">
      <c r="A17" s="4" t="s">
        <v>82</v>
      </c>
      <c r="B17" s="5" t="n">
        <v>-790</v>
      </c>
      <c r="C17" s="5" t="n">
        <v>1005</v>
      </c>
      <c r="D17" s="5" t="n">
        <v>-6751</v>
      </c>
      <c r="E17" s="5" t="n">
        <v>-11356</v>
      </c>
    </row>
    <row r="18" spans="1:5">
      <c r="A18" s="4" t="s">
        <v>83</v>
      </c>
      <c r="B18" s="5" t="n">
        <v>-315</v>
      </c>
      <c r="D18" s="5" t="n">
        <v>-476</v>
      </c>
      <c r="E18" s="5" t="n">
        <v>-41</v>
      </c>
    </row>
    <row r="19" spans="1:5">
      <c r="A19" s="4" t="s">
        <v>84</v>
      </c>
      <c r="B19" s="5" t="n">
        <v>-1105</v>
      </c>
      <c r="C19" s="5" t="n">
        <v>1005</v>
      </c>
      <c r="D19" s="5" t="n">
        <v>-7227</v>
      </c>
      <c r="E19" s="5" t="n">
        <v>-11397</v>
      </c>
    </row>
    <row r="20" spans="1:5">
      <c r="A20" s="4" t="s">
        <v>85</v>
      </c>
      <c r="C20" s="5" t="n">
        <v>-1179</v>
      </c>
      <c r="E20" s="5" t="n">
        <v>-2252</v>
      </c>
    </row>
    <row r="21" spans="1:5">
      <c r="A21" s="4" t="s">
        <v>86</v>
      </c>
      <c r="B21" s="5" t="n">
        <v>-1105</v>
      </c>
      <c r="C21" s="5" t="n">
        <v>-174</v>
      </c>
      <c r="D21" s="5" t="n">
        <v>-7227</v>
      </c>
      <c r="E21" s="5" t="n">
        <v>-13649</v>
      </c>
    </row>
    <row r="22" spans="1:5">
      <c r="A22" s="4" t="s">
        <v>87</v>
      </c>
      <c r="B22" s="5" t="n">
        <v>-379</v>
      </c>
      <c r="C22" s="5" t="n">
        <v>-1164</v>
      </c>
      <c r="D22" s="5" t="n">
        <v>-756</v>
      </c>
      <c r="E22" s="5" t="n">
        <v>-2290</v>
      </c>
    </row>
    <row r="23" spans="1:5">
      <c r="A23" s="4" t="s">
        <v>88</v>
      </c>
      <c r="B23" s="7" t="n">
        <v>-1484</v>
      </c>
      <c r="C23" s="7" t="n">
        <v>-1338</v>
      </c>
      <c r="D23" s="7" t="n">
        <v>-7983</v>
      </c>
      <c r="E23" s="7" t="n">
        <v>-15939</v>
      </c>
    </row>
    <row r="24" spans="1:5">
      <c r="A24" s="3" t="s">
        <v>89</v>
      </c>
    </row>
    <row r="25" spans="1:5">
      <c r="A25" s="4" t="s">
        <v>90</v>
      </c>
      <c r="B25" s="9" t="n">
        <v>-0.24</v>
      </c>
      <c r="C25" s="9" t="n">
        <v>-0.04</v>
      </c>
      <c r="D25" s="9" t="n">
        <v>-1.4</v>
      </c>
      <c r="E25" s="9" t="n">
        <v>-3.13</v>
      </c>
    </row>
    <row r="26" spans="1:5">
      <c r="A26" s="4" t="s">
        <v>91</v>
      </c>
      <c r="C26" s="10" t="n">
        <v>-0.27</v>
      </c>
      <c r="E26" s="10" t="n">
        <v>-0.51</v>
      </c>
    </row>
    <row r="27" spans="1:5">
      <c r="A27" s="4" t="s">
        <v>92</v>
      </c>
      <c r="B27" s="9" t="n">
        <v>-0.24</v>
      </c>
      <c r="C27" s="9" t="n">
        <v>-0.31</v>
      </c>
      <c r="D27" s="9" t="n">
        <v>-1.4</v>
      </c>
      <c r="E27" s="9" t="n">
        <v>-3.64</v>
      </c>
    </row>
    <row r="28" spans="1:5">
      <c r="A28" s="3" t="s">
        <v>93</v>
      </c>
    </row>
    <row r="29" spans="1:5">
      <c r="A29" s="4" t="s">
        <v>94</v>
      </c>
      <c r="B29" s="5" t="n">
        <v>6196</v>
      </c>
      <c r="C29" s="5" t="n">
        <v>4373</v>
      </c>
      <c r="D29" s="5" t="n">
        <v>5691</v>
      </c>
      <c r="E29" s="5" t="n">
        <v>4373</v>
      </c>
    </row>
    <row r="30" spans="1:5">
      <c r="A30" s="4" t="s">
        <v>95</v>
      </c>
    </row>
    <row r="31" spans="1:5">
      <c r="A31" s="3" t="s">
        <v>69</v>
      </c>
    </row>
    <row r="32" spans="1:5">
      <c r="A32" s="4" t="s">
        <v>70</v>
      </c>
      <c r="B32" s="7" t="n">
        <v>6261</v>
      </c>
      <c r="C32" s="7" t="n">
        <v>6725</v>
      </c>
      <c r="D32" s="7" t="n">
        <v>12329</v>
      </c>
      <c r="E32" s="7" t="n">
        <v>15070</v>
      </c>
    </row>
    <row r="33" spans="1:5">
      <c r="A33" s="4" t="s">
        <v>96</v>
      </c>
    </row>
    <row r="34" spans="1:5">
      <c r="A34" s="3" t="s">
        <v>69</v>
      </c>
    </row>
    <row r="35" spans="1:5">
      <c r="A35" s="4" t="s">
        <v>70</v>
      </c>
      <c r="B35" s="7" t="n">
        <v>2829</v>
      </c>
      <c r="C35" s="7" t="n">
        <v>4298</v>
      </c>
      <c r="D35" s="7" t="n">
        <v>5881</v>
      </c>
      <c r="E35" s="7" t="n">
        <v>86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6</v>
      </c>
      <c r="D1" s="2" t="s">
        <v>1</v>
      </c>
    </row>
    <row r="2" spans="1:5">
      <c r="B2" s="2" t="s">
        <v>2</v>
      </c>
      <c r="C2" s="2" t="s">
        <v>67</v>
      </c>
      <c r="D2" s="2" t="s">
        <v>2</v>
      </c>
      <c r="E2" s="2" t="s">
        <v>67</v>
      </c>
    </row>
    <row r="3" spans="1:5">
      <c r="A3" s="3" t="s">
        <v>293</v>
      </c>
    </row>
    <row r="4" spans="1:5">
      <c r="A4" s="4" t="s">
        <v>68</v>
      </c>
      <c r="B4" s="7" t="n">
        <v>18833</v>
      </c>
      <c r="C4" s="7" t="n">
        <v>15790</v>
      </c>
      <c r="D4" s="7" t="n">
        <v>32720</v>
      </c>
      <c r="E4" s="7" t="n">
        <v>33531</v>
      </c>
    </row>
    <row r="5" spans="1:5">
      <c r="A5" s="4" t="s">
        <v>294</v>
      </c>
      <c r="B5" s="5" t="n">
        <v>-16681</v>
      </c>
      <c r="C5" s="5" t="n">
        <v>-17895</v>
      </c>
      <c r="D5" s="5" t="n">
        <v>-32608</v>
      </c>
      <c r="E5" s="5" t="n">
        <v>-37517</v>
      </c>
    </row>
    <row r="6" spans="1:5">
      <c r="A6" s="4" t="s">
        <v>74</v>
      </c>
      <c r="B6" s="5" t="n">
        <v>-904</v>
      </c>
      <c r="C6" s="5" t="n">
        <v>-645</v>
      </c>
      <c r="D6" s="5" t="n">
        <v>-1777</v>
      </c>
      <c r="E6" s="5" t="n">
        <v>-1269</v>
      </c>
    </row>
    <row r="7" spans="1:5">
      <c r="A7" s="4" t="s">
        <v>297</v>
      </c>
      <c r="B7" s="5" t="n">
        <v>869</v>
      </c>
      <c r="C7" s="5" t="n">
        <v>709</v>
      </c>
      <c r="D7" s="5" t="n">
        <v>1420</v>
      </c>
      <c r="E7" s="5" t="n">
        <v>1208</v>
      </c>
    </row>
    <row r="8" spans="1:5">
      <c r="A8" s="4" t="s">
        <v>298</v>
      </c>
      <c r="B8" s="5" t="n">
        <v>2117</v>
      </c>
      <c r="C8" s="5" t="n">
        <v>-2041</v>
      </c>
      <c r="D8" s="5" t="n">
        <v>-245</v>
      </c>
      <c r="E8" s="5" t="n">
        <v>-4047</v>
      </c>
    </row>
    <row r="9" spans="1:5">
      <c r="A9" s="4" t="s">
        <v>299</v>
      </c>
    </row>
    <row r="10" spans="1:5">
      <c r="A10" s="3" t="s">
        <v>293</v>
      </c>
    </row>
    <row r="11" spans="1:5">
      <c r="A11" s="4" t="s">
        <v>68</v>
      </c>
      <c r="B11" s="5" t="n">
        <v>6439</v>
      </c>
      <c r="C11" s="5" t="n">
        <v>3741</v>
      </c>
      <c r="D11" s="5" t="n">
        <v>12404</v>
      </c>
      <c r="E11" s="5" t="n">
        <v>6669</v>
      </c>
    </row>
    <row r="12" spans="1:5">
      <c r="A12" s="4" t="s">
        <v>294</v>
      </c>
      <c r="B12" s="5" t="n">
        <v>-3965</v>
      </c>
      <c r="C12" s="5" t="n">
        <v>-2324</v>
      </c>
      <c r="D12" s="5" t="n">
        <v>-7079</v>
      </c>
      <c r="E12" s="5" t="n">
        <v>-4149</v>
      </c>
    </row>
    <row r="13" spans="1:5">
      <c r="A13" s="4" t="s">
        <v>74</v>
      </c>
      <c r="B13" s="5" t="n">
        <v>-227</v>
      </c>
      <c r="C13" s="5" t="n">
        <v>-144</v>
      </c>
      <c r="D13" s="5" t="n">
        <v>-430</v>
      </c>
      <c r="E13" s="5" t="n">
        <v>-268</v>
      </c>
    </row>
    <row r="14" spans="1:5">
      <c r="A14" s="4" t="s">
        <v>298</v>
      </c>
      <c r="B14" s="5" t="n">
        <v>2247</v>
      </c>
      <c r="C14" s="5" t="n">
        <v>1273</v>
      </c>
      <c r="D14" s="5" t="n">
        <v>4895</v>
      </c>
      <c r="E14" s="5" t="n">
        <v>2252</v>
      </c>
    </row>
    <row r="15" spans="1:5">
      <c r="A15" s="4" t="s">
        <v>300</v>
      </c>
    </row>
    <row r="16" spans="1:5">
      <c r="A16" s="3" t="s">
        <v>293</v>
      </c>
    </row>
    <row r="17" spans="1:5">
      <c r="A17" s="4" t="s">
        <v>68</v>
      </c>
      <c r="B17" s="5" t="n">
        <v>2</v>
      </c>
      <c r="D17" s="5" t="n">
        <v>4</v>
      </c>
      <c r="E17" s="5" t="n">
        <v>26</v>
      </c>
    </row>
    <row r="18" spans="1:5">
      <c r="A18" s="4" t="s">
        <v>294</v>
      </c>
      <c r="B18" s="5" t="n">
        <v>-136</v>
      </c>
      <c r="C18" s="5" t="n">
        <v>-120</v>
      </c>
      <c r="D18" s="5" t="n">
        <v>-229</v>
      </c>
      <c r="E18" s="5" t="n">
        <v>-236</v>
      </c>
    </row>
    <row r="19" spans="1:5">
      <c r="A19" s="4" t="s">
        <v>74</v>
      </c>
      <c r="B19" s="5" t="n">
        <v>-31</v>
      </c>
      <c r="C19" s="5" t="n">
        <v>-36</v>
      </c>
      <c r="D19" s="5" t="n">
        <v>-63</v>
      </c>
      <c r="E19" s="5" t="n">
        <v>-70</v>
      </c>
    </row>
    <row r="20" spans="1:5">
      <c r="A20" s="4" t="s">
        <v>297</v>
      </c>
      <c r="B20" s="5" t="n">
        <v>869</v>
      </c>
      <c r="C20" s="5" t="n">
        <v>709</v>
      </c>
      <c r="D20" s="5" t="n">
        <v>1420</v>
      </c>
      <c r="E20" s="5" t="n">
        <v>1208</v>
      </c>
    </row>
    <row r="21" spans="1:5">
      <c r="A21" s="4" t="s">
        <v>298</v>
      </c>
      <c r="B21" s="5" t="n">
        <v>704</v>
      </c>
      <c r="C21" s="5" t="n">
        <v>553</v>
      </c>
      <c r="D21" s="5" t="n">
        <v>1132</v>
      </c>
      <c r="E21" s="5" t="n">
        <v>928</v>
      </c>
    </row>
    <row r="22" spans="1:5">
      <c r="A22" s="4" t="s">
        <v>301</v>
      </c>
    </row>
    <row r="23" spans="1:5">
      <c r="A23" s="3" t="s">
        <v>293</v>
      </c>
    </row>
    <row r="24" spans="1:5">
      <c r="A24" s="4" t="s">
        <v>68</v>
      </c>
      <c r="B24" s="5" t="n">
        <v>12392</v>
      </c>
      <c r="C24" s="5" t="n">
        <v>12049</v>
      </c>
      <c r="D24" s="5" t="n">
        <v>20312</v>
      </c>
      <c r="E24" s="5" t="n">
        <v>26836</v>
      </c>
    </row>
    <row r="25" spans="1:5">
      <c r="A25" s="4" t="s">
        <v>294</v>
      </c>
      <c r="B25" s="5" t="n">
        <v>-9856</v>
      </c>
      <c r="C25" s="5" t="n">
        <v>-12622</v>
      </c>
      <c r="D25" s="5" t="n">
        <v>-19412</v>
      </c>
      <c r="E25" s="5" t="n">
        <v>-27405</v>
      </c>
    </row>
    <row r="26" spans="1:5">
      <c r="A26" s="4" t="s">
        <v>74</v>
      </c>
      <c r="B26" s="5" t="n">
        <v>-498</v>
      </c>
      <c r="C26" s="5" t="n">
        <v>-349</v>
      </c>
      <c r="D26" s="5" t="n">
        <v>-991</v>
      </c>
      <c r="E26" s="5" t="n">
        <v>-693</v>
      </c>
    </row>
    <row r="27" spans="1:5">
      <c r="A27" s="4" t="s">
        <v>298</v>
      </c>
      <c r="B27" s="5" t="n">
        <v>2038</v>
      </c>
      <c r="C27" s="5" t="n">
        <v>-922</v>
      </c>
      <c r="D27" s="5" t="n">
        <v>-91</v>
      </c>
      <c r="E27" s="5" t="n">
        <v>-1262</v>
      </c>
    </row>
    <row r="28" spans="1:5">
      <c r="A28" s="4" t="s">
        <v>302</v>
      </c>
    </row>
    <row r="29" spans="1:5">
      <c r="A29" s="3" t="s">
        <v>293</v>
      </c>
    </row>
    <row r="30" spans="1:5">
      <c r="A30" s="4" t="s">
        <v>294</v>
      </c>
      <c r="B30" s="5" t="n">
        <v>-2724</v>
      </c>
      <c r="C30" s="5" t="n">
        <v>-2829</v>
      </c>
      <c r="D30" s="5" t="n">
        <v>-5888</v>
      </c>
      <c r="E30" s="5" t="n">
        <v>-5727</v>
      </c>
    </row>
    <row r="31" spans="1:5">
      <c r="A31" s="4" t="s">
        <v>74</v>
      </c>
      <c r="B31" s="5" t="n">
        <v>-148</v>
      </c>
      <c r="C31" s="5" t="n">
        <v>-116</v>
      </c>
      <c r="D31" s="5" t="n">
        <v>-293</v>
      </c>
      <c r="E31" s="5" t="n">
        <v>-238</v>
      </c>
    </row>
    <row r="32" spans="1:5">
      <c r="A32" s="4" t="s">
        <v>298</v>
      </c>
      <c r="B32" s="7" t="n">
        <v>-2872</v>
      </c>
      <c r="C32" s="7" t="n">
        <v>-2945</v>
      </c>
      <c r="D32" s="7" t="n">
        <v>-6181</v>
      </c>
      <c r="E32" s="7" t="n">
        <v>-59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6</v>
      </c>
      <c r="D1" s="2" t="s">
        <v>1</v>
      </c>
    </row>
    <row r="2" spans="1:5">
      <c r="B2" s="2" t="s">
        <v>2</v>
      </c>
      <c r="C2" s="2" t="s">
        <v>67</v>
      </c>
      <c r="D2" s="2" t="s">
        <v>2</v>
      </c>
      <c r="E2" s="2" t="s">
        <v>67</v>
      </c>
    </row>
    <row r="3" spans="1:5">
      <c r="A3" s="3" t="s">
        <v>304</v>
      </c>
    </row>
    <row r="4" spans="1:5">
      <c r="A4" s="4" t="s">
        <v>298</v>
      </c>
      <c r="B4" s="7" t="n">
        <v>2117</v>
      </c>
      <c r="C4" s="7" t="n">
        <v>-2041</v>
      </c>
      <c r="D4" s="7" t="n">
        <v>-245</v>
      </c>
      <c r="E4" s="7" t="n">
        <v>-4047</v>
      </c>
    </row>
    <row r="5" spans="1:5">
      <c r="A5" s="4" t="s">
        <v>78</v>
      </c>
      <c r="B5" s="5" t="n">
        <v>-2152</v>
      </c>
      <c r="C5" s="5" t="n">
        <v>-2190</v>
      </c>
      <c r="D5" s="5" t="n">
        <v>-4038</v>
      </c>
      <c r="E5" s="5" t="n">
        <v>-4395</v>
      </c>
    </row>
    <row r="6" spans="1:5">
      <c r="A6" s="4" t="s">
        <v>79</v>
      </c>
      <c r="B6" s="5" t="n">
        <v>-491</v>
      </c>
      <c r="C6" s="5" t="n">
        <v>5993</v>
      </c>
      <c r="D6" s="5" t="n">
        <v>-3383</v>
      </c>
      <c r="E6" s="5" t="n">
        <v>-2184</v>
      </c>
    </row>
    <row r="7" spans="1:5">
      <c r="A7" s="4" t="s">
        <v>80</v>
      </c>
      <c r="B7" s="5" t="n">
        <v>-425</v>
      </c>
      <c r="D7" s="5" t="n">
        <v>470</v>
      </c>
    </row>
    <row r="8" spans="1:5">
      <c r="A8" s="4" t="s">
        <v>81</v>
      </c>
      <c r="B8" s="5" t="n">
        <v>161</v>
      </c>
      <c r="C8" s="5" t="n">
        <v>-757</v>
      </c>
      <c r="D8" s="5" t="n">
        <v>445</v>
      </c>
      <c r="E8" s="5" t="n">
        <v>-730</v>
      </c>
    </row>
    <row r="9" spans="1:5">
      <c r="A9" s="4" t="s">
        <v>82</v>
      </c>
      <c r="B9" s="7" t="n">
        <v>-790</v>
      </c>
      <c r="C9" s="7" t="n">
        <v>1005</v>
      </c>
      <c r="D9" s="7" t="n">
        <v>-6751</v>
      </c>
      <c r="E9" s="7" t="n">
        <v>-113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136780</v>
      </c>
      <c r="C3" s="7" t="n">
        <v>135980</v>
      </c>
    </row>
    <row r="4" spans="1:3">
      <c r="A4" s="4" t="s">
        <v>308</v>
      </c>
    </row>
    <row r="5" spans="1:3">
      <c r="A5" s="3" t="s">
        <v>306</v>
      </c>
    </row>
    <row r="6" spans="1:3">
      <c r="A6" s="4" t="s">
        <v>307</v>
      </c>
      <c r="B6" s="5" t="n">
        <v>136780</v>
      </c>
      <c r="C6" s="5" t="n">
        <v>135980</v>
      </c>
    </row>
    <row r="7" spans="1:3">
      <c r="A7" s="4" t="s">
        <v>309</v>
      </c>
    </row>
    <row r="8" spans="1:3">
      <c r="A8" s="3" t="s">
        <v>306</v>
      </c>
    </row>
    <row r="9" spans="1:3">
      <c r="A9" s="4" t="s">
        <v>307</v>
      </c>
      <c r="B9" s="5" t="n">
        <v>5181</v>
      </c>
      <c r="C9" s="5" t="n">
        <v>5941</v>
      </c>
    </row>
    <row r="10" spans="1:3">
      <c r="A10" s="4" t="s">
        <v>310</v>
      </c>
    </row>
    <row r="11" spans="1:3">
      <c r="A11" s="3" t="s">
        <v>306</v>
      </c>
    </row>
    <row r="12" spans="1:3">
      <c r="A12" s="4" t="s">
        <v>307</v>
      </c>
      <c r="B12" s="5" t="n">
        <v>18649</v>
      </c>
      <c r="C12" s="5" t="n">
        <v>18648</v>
      </c>
    </row>
    <row r="13" spans="1:3">
      <c r="A13" s="4" t="s">
        <v>311</v>
      </c>
    </row>
    <row r="14" spans="1:3">
      <c r="A14" s="3" t="s">
        <v>306</v>
      </c>
    </row>
    <row r="15" spans="1:3">
      <c r="A15" s="4" t="s">
        <v>307</v>
      </c>
      <c r="B15" s="5" t="n">
        <v>99581</v>
      </c>
      <c r="C15" s="5" t="n">
        <v>102748</v>
      </c>
    </row>
    <row r="16" spans="1:3">
      <c r="A16" s="4" t="s">
        <v>312</v>
      </c>
    </row>
    <row r="17" spans="1:3">
      <c r="A17" s="3" t="s">
        <v>306</v>
      </c>
    </row>
    <row r="18" spans="1:3">
      <c r="A18" s="4" t="s">
        <v>307</v>
      </c>
      <c r="B18" s="7" t="n">
        <v>13369</v>
      </c>
      <c r="C18" s="7" t="n">
        <v>86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313</v>
      </c>
      <c r="B1" s="2" t="s">
        <v>314</v>
      </c>
    </row>
    <row r="2" spans="1:5">
      <c r="B2" s="2" t="s">
        <v>315</v>
      </c>
      <c r="C2" s="2" t="s">
        <v>316</v>
      </c>
      <c r="D2" s="2" t="s">
        <v>317</v>
      </c>
      <c r="E2" s="2" t="s">
        <v>318</v>
      </c>
    </row>
    <row r="3" spans="1:5">
      <c r="A3" s="3" t="s">
        <v>319</v>
      </c>
    </row>
    <row r="4" spans="1:5">
      <c r="A4" s="4" t="s">
        <v>320</v>
      </c>
      <c r="D4" s="5" t="n">
        <v>80</v>
      </c>
    </row>
    <row r="5" spans="1:5">
      <c r="A5" s="4" t="s">
        <v>321</v>
      </c>
      <c r="D5" s="5" t="n">
        <v>19</v>
      </c>
    </row>
    <row r="6" spans="1:5">
      <c r="A6" s="4" t="s">
        <v>322</v>
      </c>
      <c r="D6" s="5" t="n">
        <v>100</v>
      </c>
    </row>
    <row r="7" spans="1:5">
      <c r="A7" s="4" t="s">
        <v>323</v>
      </c>
    </row>
    <row r="8" spans="1:5">
      <c r="A8" s="3" t="s">
        <v>319</v>
      </c>
    </row>
    <row r="9" spans="1:5">
      <c r="A9" s="4" t="s">
        <v>324</v>
      </c>
      <c r="B9" s="11" t="n">
        <v>21.9</v>
      </c>
      <c r="C9" s="12" t="n">
        <v>13.7</v>
      </c>
    </row>
    <row r="10" spans="1:5">
      <c r="A10" s="4" t="s">
        <v>256</v>
      </c>
      <c r="B10" s="4" t="s">
        <v>257</v>
      </c>
      <c r="C10" s="4" t="s">
        <v>257</v>
      </c>
    </row>
    <row r="11" spans="1:5">
      <c r="A11" s="4" t="s">
        <v>325</v>
      </c>
    </row>
    <row r="12" spans="1:5">
      <c r="A12" s="3" t="s">
        <v>319</v>
      </c>
    </row>
    <row r="13" spans="1:5">
      <c r="A13" s="4" t="s">
        <v>326</v>
      </c>
      <c r="E13" s="11" t="n">
        <v>1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6</v>
      </c>
      <c r="D1" s="2" t="s">
        <v>1</v>
      </c>
    </row>
    <row r="2" spans="1:5">
      <c r="B2" s="2" t="s">
        <v>2</v>
      </c>
      <c r="C2" s="2" t="s">
        <v>67</v>
      </c>
      <c r="D2" s="2" t="s">
        <v>2</v>
      </c>
      <c r="E2" s="2" t="s">
        <v>67</v>
      </c>
    </row>
    <row r="3" spans="1:5">
      <c r="A3" s="3" t="s">
        <v>319</v>
      </c>
    </row>
    <row r="4" spans="1:5">
      <c r="A4" s="4" t="s">
        <v>68</v>
      </c>
      <c r="B4" s="7" t="n">
        <v>3094</v>
      </c>
      <c r="C4" s="7" t="n">
        <v>3514</v>
      </c>
      <c r="D4" s="7" t="n">
        <v>6954</v>
      </c>
      <c r="E4" s="7" t="n">
        <v>10851</v>
      </c>
    </row>
    <row r="5" spans="1:5">
      <c r="A5" s="4" t="s">
        <v>328</v>
      </c>
      <c r="B5" s="5" t="n">
        <v>-183</v>
      </c>
      <c r="C5" s="5" t="n">
        <v>-832</v>
      </c>
      <c r="D5" s="5" t="n">
        <v>-1915</v>
      </c>
      <c r="E5" s="5" t="n">
        <v>-5625</v>
      </c>
    </row>
    <row r="6" spans="1:5">
      <c r="A6" s="4" t="s">
        <v>329</v>
      </c>
      <c r="B6" s="5" t="n">
        <v>-989</v>
      </c>
      <c r="C6" s="5" t="n">
        <v>-1054</v>
      </c>
      <c r="D6" s="5" t="n">
        <v>-1830</v>
      </c>
      <c r="E6" s="5" t="n">
        <v>-2170</v>
      </c>
    </row>
    <row r="7" spans="1:5">
      <c r="A7" s="4" t="s">
        <v>330</v>
      </c>
      <c r="B7" s="5" t="n">
        <v>1922</v>
      </c>
      <c r="C7" s="5" t="n">
        <v>1628</v>
      </c>
      <c r="D7" s="5" t="n">
        <v>3209</v>
      </c>
      <c r="E7" s="5" t="n">
        <v>3056</v>
      </c>
    </row>
    <row r="8" spans="1:5">
      <c r="A8" s="4" t="s">
        <v>331</v>
      </c>
      <c r="B8" s="7" t="n">
        <v>1535</v>
      </c>
      <c r="C8" s="7" t="n">
        <v>1306</v>
      </c>
      <c r="D8" s="7" t="n">
        <v>2561</v>
      </c>
      <c r="E8" s="7" t="n">
        <v>24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13580</v>
      </c>
      <c r="C3" s="7" t="n">
        <v>24431</v>
      </c>
    </row>
    <row r="4" spans="1:3">
      <c r="A4" s="4" t="s">
        <v>335</v>
      </c>
      <c r="B4" s="5" t="n">
        <v>-2577</v>
      </c>
      <c r="C4" s="5" t="n">
        <v>-4817</v>
      </c>
    </row>
    <row r="5" spans="1:3">
      <c r="A5" s="4" t="s">
        <v>336</v>
      </c>
      <c r="B5" s="5" t="n">
        <v>-145</v>
      </c>
      <c r="C5" s="5" t="n">
        <v>-45</v>
      </c>
    </row>
    <row r="6" spans="1:3">
      <c r="A6" s="4" t="s">
        <v>28</v>
      </c>
      <c r="B6" s="5" t="n">
        <v>10858</v>
      </c>
      <c r="C6" s="5" t="n">
        <v>19569</v>
      </c>
    </row>
    <row r="7" spans="1:3">
      <c r="A7" s="4" t="s">
        <v>275</v>
      </c>
    </row>
    <row r="8" spans="1:3">
      <c r="A8" s="3" t="s">
        <v>333</v>
      </c>
    </row>
    <row r="9" spans="1:3">
      <c r="A9" s="4" t="s">
        <v>334</v>
      </c>
      <c r="B9" s="5" t="n">
        <v>2224</v>
      </c>
      <c r="C9" s="5" t="n">
        <v>2200</v>
      </c>
    </row>
    <row r="10" spans="1:3">
      <c r="A10" s="4" t="s">
        <v>337</v>
      </c>
    </row>
    <row r="11" spans="1:3">
      <c r="A11" s="3" t="s">
        <v>333</v>
      </c>
    </row>
    <row r="12" spans="1:3">
      <c r="A12" s="4" t="s">
        <v>334</v>
      </c>
      <c r="B12" s="7" t="n">
        <v>11356</v>
      </c>
      <c r="C12" s="7" t="n">
        <v>222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3</v>
      </c>
    </row>
    <row r="3" spans="1:3">
      <c r="A3" s="4" t="s">
        <v>28</v>
      </c>
      <c r="B3" s="7" t="n">
        <v>10858</v>
      </c>
      <c r="C3" s="7" t="n">
        <v>19569</v>
      </c>
    </row>
    <row r="4" spans="1:3">
      <c r="A4" s="4" t="s">
        <v>339</v>
      </c>
    </row>
    <row r="5" spans="1:3">
      <c r="A5" s="3" t="s">
        <v>333</v>
      </c>
    </row>
    <row r="6" spans="1:3">
      <c r="A6" s="4" t="s">
        <v>28</v>
      </c>
      <c r="B6" s="5" t="n">
        <v>5900</v>
      </c>
      <c r="C6" s="5" t="n">
        <v>5600</v>
      </c>
    </row>
    <row r="7" spans="1:3">
      <c r="A7" s="4" t="s">
        <v>340</v>
      </c>
      <c r="B7" s="7" t="n">
        <v>1900</v>
      </c>
      <c r="C7" s="7" t="n">
        <v>4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1</v>
      </c>
      <c r="B1" s="2" t="s">
        <v>2</v>
      </c>
      <c r="C1" s="2" t="s">
        <v>25</v>
      </c>
    </row>
    <row r="2" spans="1:3">
      <c r="A2" s="3" t="s">
        <v>164</v>
      </c>
    </row>
    <row r="3" spans="1:3">
      <c r="A3" s="4" t="s">
        <v>342</v>
      </c>
      <c r="B3" s="7" t="n">
        <v>5392</v>
      </c>
      <c r="C3" s="7" t="n">
        <v>5601</v>
      </c>
    </row>
    <row r="4" spans="1:3">
      <c r="A4" s="4" t="s">
        <v>343</v>
      </c>
      <c r="B4" s="5" t="n">
        <v>330</v>
      </c>
      <c r="C4" s="5" t="n">
        <v>452</v>
      </c>
    </row>
    <row r="5" spans="1:3">
      <c r="A5" s="4" t="s">
        <v>344</v>
      </c>
      <c r="B5" s="5" t="n">
        <v>179</v>
      </c>
      <c r="C5" s="5" t="n">
        <v>162</v>
      </c>
    </row>
    <row r="6" spans="1:3">
      <c r="A6" s="4" t="s">
        <v>29</v>
      </c>
      <c r="B6" s="7" t="n">
        <v>5901</v>
      </c>
      <c r="C6" s="7" t="n">
        <v>62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5</v>
      </c>
      <c r="B1" s="2" t="s">
        <v>66</v>
      </c>
      <c r="D1" s="2" t="s">
        <v>1</v>
      </c>
    </row>
    <row r="2" spans="1:6">
      <c r="B2" s="2" t="s">
        <v>2</v>
      </c>
      <c r="C2" s="2" t="s">
        <v>67</v>
      </c>
      <c r="D2" s="2" t="s">
        <v>2</v>
      </c>
      <c r="E2" s="2" t="s">
        <v>67</v>
      </c>
      <c r="F2" s="2" t="s">
        <v>25</v>
      </c>
    </row>
    <row r="3" spans="1:6">
      <c r="A3" s="3" t="s">
        <v>164</v>
      </c>
    </row>
    <row r="4" spans="1:6">
      <c r="A4" s="4" t="s">
        <v>346</v>
      </c>
      <c r="B4" s="11" t="n">
        <v>9.300000000000001</v>
      </c>
      <c r="D4" s="11" t="n">
        <v>9.300000000000001</v>
      </c>
      <c r="F4" s="7" t="n">
        <v>10</v>
      </c>
    </row>
    <row r="5" spans="1:6">
      <c r="A5" s="4" t="s">
        <v>347</v>
      </c>
      <c r="B5" s="11" t="n">
        <v>0.1</v>
      </c>
      <c r="C5" s="11" t="n">
        <v>0.9</v>
      </c>
      <c r="D5" s="11" t="n">
        <v>0.5</v>
      </c>
      <c r="E5" s="11"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48847</v>
      </c>
      <c r="C3" s="7" t="n">
        <v>48593</v>
      </c>
    </row>
    <row r="4" spans="1:3">
      <c r="A4" s="4" t="s">
        <v>351</v>
      </c>
      <c r="B4" s="5" t="n">
        <v>13386</v>
      </c>
      <c r="C4" s="5" t="n">
        <v>8453</v>
      </c>
    </row>
    <row r="5" spans="1:3">
      <c r="A5" s="4" t="s">
        <v>352</v>
      </c>
      <c r="B5" s="5" t="n">
        <v>3151</v>
      </c>
      <c r="C5" s="5" t="n">
        <v>3691</v>
      </c>
    </row>
    <row r="6" spans="1:3">
      <c r="A6" s="4" t="s">
        <v>30</v>
      </c>
      <c r="B6" s="7" t="n">
        <v>65384</v>
      </c>
      <c r="C6" s="7" t="n">
        <v>607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6</v>
      </c>
      <c r="D1" s="2" t="s">
        <v>1</v>
      </c>
    </row>
    <row r="2" spans="1:5">
      <c r="B2" s="2" t="s">
        <v>2</v>
      </c>
      <c r="C2" s="2" t="s">
        <v>67</v>
      </c>
      <c r="D2" s="2" t="s">
        <v>2</v>
      </c>
      <c r="E2" s="2" t="s">
        <v>67</v>
      </c>
    </row>
    <row r="3" spans="1:5">
      <c r="A3" s="3" t="s">
        <v>98</v>
      </c>
    </row>
    <row r="4" spans="1:5">
      <c r="A4" s="4" t="s">
        <v>99</v>
      </c>
      <c r="B4" s="7" t="n">
        <v>-1105</v>
      </c>
      <c r="C4" s="7" t="n">
        <v>-174</v>
      </c>
      <c r="D4" s="7" t="n">
        <v>-7227</v>
      </c>
      <c r="E4" s="7" t="n">
        <v>-13649</v>
      </c>
    </row>
    <row r="5" spans="1:5">
      <c r="A5" s="3" t="s">
        <v>100</v>
      </c>
    </row>
    <row r="6" spans="1:5">
      <c r="A6" s="4" t="s">
        <v>101</v>
      </c>
      <c r="B6" s="5" t="n">
        <v>782</v>
      </c>
      <c r="C6" s="5" t="n">
        <v>-1400</v>
      </c>
      <c r="D6" s="5" t="n">
        <v>834</v>
      </c>
      <c r="E6" s="5" t="n">
        <v>-1959</v>
      </c>
    </row>
    <row r="7" spans="1:5">
      <c r="A7" s="4" t="s">
        <v>102</v>
      </c>
      <c r="B7" s="7" t="n">
        <v>-323</v>
      </c>
      <c r="C7" s="7" t="n">
        <v>-1574</v>
      </c>
      <c r="D7" s="7" t="n">
        <v>-6393</v>
      </c>
      <c r="E7" s="7" t="n">
        <v>-156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6</v>
      </c>
      <c r="D1" s="2" t="s">
        <v>1</v>
      </c>
    </row>
    <row r="2" spans="1:5">
      <c r="B2" s="2" t="s">
        <v>2</v>
      </c>
      <c r="C2" s="2" t="s">
        <v>67</v>
      </c>
      <c r="D2" s="2" t="s">
        <v>2</v>
      </c>
      <c r="E2" s="2" t="s">
        <v>67</v>
      </c>
    </row>
    <row r="3" spans="1:5">
      <c r="A3" s="3" t="s">
        <v>354</v>
      </c>
    </row>
    <row r="4" spans="1:5">
      <c r="A4" s="4" t="s">
        <v>347</v>
      </c>
      <c r="B4" s="11" t="n">
        <v>0.3</v>
      </c>
      <c r="C4" s="11" t="n">
        <v>1.4</v>
      </c>
      <c r="D4" s="11" t="n">
        <v>0.6</v>
      </c>
      <c r="E4" s="11" t="n">
        <v>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25</v>
      </c>
    </row>
    <row r="3" spans="1:3">
      <c r="A3" s="3" t="s">
        <v>356</v>
      </c>
    </row>
    <row r="4" spans="1:3">
      <c r="A4" s="4" t="s">
        <v>357</v>
      </c>
      <c r="B4" s="7" t="n">
        <v>50629</v>
      </c>
      <c r="C4" s="7" t="n">
        <v>42053</v>
      </c>
    </row>
    <row r="5" spans="1:3">
      <c r="A5" s="4" t="s">
        <v>358</v>
      </c>
    </row>
    <row r="6" spans="1:3">
      <c r="A6" s="3" t="s">
        <v>356</v>
      </c>
    </row>
    <row r="7" spans="1:3">
      <c r="A7" s="4" t="s">
        <v>359</v>
      </c>
      <c r="B7" s="4" t="s">
        <v>360</v>
      </c>
    </row>
    <row r="8" spans="1:3">
      <c r="A8" s="4" t="s">
        <v>169</v>
      </c>
      <c r="B8" s="7" t="n">
        <v>23000</v>
      </c>
      <c r="C8" s="5" t="n">
        <v>5000</v>
      </c>
    </row>
    <row r="9" spans="1:3">
      <c r="A9" s="4" t="s">
        <v>361</v>
      </c>
    </row>
    <row r="10" spans="1:3">
      <c r="A10" s="3" t="s">
        <v>356</v>
      </c>
    </row>
    <row r="11" spans="1:3">
      <c r="A11" s="4" t="s">
        <v>359</v>
      </c>
      <c r="B11" s="4" t="s">
        <v>362</v>
      </c>
    </row>
    <row r="12" spans="1:3">
      <c r="A12" s="4" t="s">
        <v>169</v>
      </c>
      <c r="B12" s="7" t="n">
        <v>54999</v>
      </c>
      <c r="C12" s="5" t="n">
        <v>60000</v>
      </c>
    </row>
    <row r="13" spans="1:3">
      <c r="A13" s="4" t="s">
        <v>363</v>
      </c>
    </row>
    <row r="14" spans="1:3">
      <c r="A14" s="3" t="s">
        <v>356</v>
      </c>
    </row>
    <row r="15" spans="1:3">
      <c r="A15" s="4" t="s">
        <v>169</v>
      </c>
      <c r="B15" s="5" t="n">
        <v>77999</v>
      </c>
    </row>
    <row r="16" spans="1:3">
      <c r="A16" s="4" t="s">
        <v>364</v>
      </c>
      <c r="B16" s="5" t="n">
        <v>-27370</v>
      </c>
      <c r="C16" s="5" t="n">
        <v>-31565</v>
      </c>
    </row>
    <row r="17" spans="1:3">
      <c r="A17" s="4" t="s">
        <v>365</v>
      </c>
      <c r="B17" s="7" t="n">
        <v>50629</v>
      </c>
      <c r="C17" s="5" t="n">
        <v>33435</v>
      </c>
    </row>
    <row r="18" spans="1:3">
      <c r="A18" s="4" t="s">
        <v>366</v>
      </c>
    </row>
    <row r="19" spans="1:3">
      <c r="A19" s="3" t="s">
        <v>356</v>
      </c>
    </row>
    <row r="20" spans="1:3">
      <c r="A20" s="4" t="s">
        <v>367</v>
      </c>
      <c r="B20" s="4" t="s">
        <v>368</v>
      </c>
    </row>
    <row r="21" spans="1:3">
      <c r="A21" s="4" t="s">
        <v>369</v>
      </c>
    </row>
    <row r="22" spans="1:3">
      <c r="A22" s="3" t="s">
        <v>356</v>
      </c>
    </row>
    <row r="23" spans="1:3">
      <c r="A23" s="4" t="s">
        <v>370</v>
      </c>
      <c r="B23" s="4" t="s">
        <v>371</v>
      </c>
    </row>
    <row r="24" spans="1:3">
      <c r="A24" s="4" t="s">
        <v>372</v>
      </c>
    </row>
    <row r="25" spans="1:3">
      <c r="A25" s="3" t="s">
        <v>356</v>
      </c>
    </row>
    <row r="26" spans="1:3">
      <c r="A26" s="4" t="s">
        <v>367</v>
      </c>
      <c r="B26" s="4" t="s">
        <v>373</v>
      </c>
    </row>
    <row r="27" spans="1:3">
      <c r="A27" s="4" t="s">
        <v>169</v>
      </c>
      <c r="C27" s="7" t="n">
        <v>8618</v>
      </c>
    </row>
    <row r="28" spans="1:3">
      <c r="A28" s="4" t="s">
        <v>374</v>
      </c>
    </row>
    <row r="29" spans="1:3">
      <c r="A29" s="3" t="s">
        <v>356</v>
      </c>
    </row>
    <row r="30" spans="1:3">
      <c r="A30" s="4" t="s">
        <v>359</v>
      </c>
      <c r="B30" s="4" t="s">
        <v>375</v>
      </c>
    </row>
    <row r="31" spans="1:3">
      <c r="A31" s="4" t="s">
        <v>376</v>
      </c>
    </row>
    <row r="32" spans="1:3">
      <c r="A32" s="3" t="s">
        <v>356</v>
      </c>
    </row>
    <row r="33" spans="1:3">
      <c r="A33" s="4" t="s">
        <v>359</v>
      </c>
      <c r="B33" s="4" t="s">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86</v>
      </c>
    </row>
    <row r="2" spans="1:2">
      <c r="A2" s="3" t="s">
        <v>378</v>
      </c>
    </row>
    <row r="3" spans="1:2">
      <c r="A3" s="4" t="s">
        <v>379</v>
      </c>
      <c r="B3" s="7" t="n">
        <v>0</v>
      </c>
    </row>
    <row r="4" spans="1:2">
      <c r="A4" s="5" t="n">
        <v>2018</v>
      </c>
      <c r="B4" s="5" t="n">
        <v>0</v>
      </c>
    </row>
    <row r="5" spans="1:2">
      <c r="A5" s="5" t="n">
        <v>2019</v>
      </c>
      <c r="B5" s="5" t="n">
        <v>0</v>
      </c>
    </row>
    <row r="6" spans="1:2">
      <c r="A6" s="5" t="n">
        <v>2020</v>
      </c>
      <c r="B6" s="5" t="n">
        <v>13000</v>
      </c>
    </row>
    <row r="7" spans="1:2">
      <c r="A7" s="5" t="n">
        <v>2021</v>
      </c>
      <c r="B7" s="5" t="n">
        <v>25000</v>
      </c>
    </row>
    <row r="8" spans="1:2">
      <c r="A8" s="5" t="n">
        <v>2022</v>
      </c>
      <c r="B8" s="5" t="n">
        <v>30000</v>
      </c>
    </row>
    <row r="9" spans="1:2">
      <c r="A9" s="5" t="n">
        <v>2023</v>
      </c>
      <c r="B9" s="5" t="n">
        <v>9999</v>
      </c>
    </row>
    <row r="10" spans="1:2">
      <c r="A10" s="4" t="s">
        <v>380</v>
      </c>
      <c r="B10" s="7" t="n">
        <v>77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44"/>
    <col customWidth="1" max="6" min="6" width="26"/>
    <col customWidth="1" max="7" min="7" width="44"/>
    <col customWidth="1" max="8" min="8" width="14"/>
    <col customWidth="1" max="9" min="9" width="21"/>
    <col customWidth="1" max="10" min="10" width="14"/>
    <col customWidth="1" max="11" min="11" width="21"/>
  </cols>
  <sheetData>
    <row r="1" spans="1:11">
      <c r="A1" s="1" t="s">
        <v>381</v>
      </c>
      <c r="B1" s="2" t="s">
        <v>382</v>
      </c>
      <c r="C1" s="2" t="s">
        <v>383</v>
      </c>
      <c r="D1" s="2" t="s">
        <v>384</v>
      </c>
      <c r="E1" s="2" t="s">
        <v>385</v>
      </c>
      <c r="F1" s="2" t="s">
        <v>386</v>
      </c>
      <c r="G1" s="2" t="s">
        <v>387</v>
      </c>
      <c r="H1" s="2" t="s">
        <v>260</v>
      </c>
      <c r="I1" s="2" t="s">
        <v>388</v>
      </c>
      <c r="J1" s="2" t="s">
        <v>263</v>
      </c>
      <c r="K1" s="2" t="s">
        <v>389</v>
      </c>
    </row>
    <row r="2" spans="1:11">
      <c r="A2" s="3" t="s">
        <v>356</v>
      </c>
    </row>
    <row r="3" spans="1:11">
      <c r="A3" s="4" t="s">
        <v>390</v>
      </c>
      <c r="G3" s="5" t="n">
        <v>3</v>
      </c>
    </row>
    <row r="4" spans="1:11">
      <c r="A4" s="4" t="s">
        <v>391</v>
      </c>
      <c r="G4" s="5" t="n">
        <v>28433000</v>
      </c>
    </row>
    <row r="5" spans="1:11">
      <c r="A5" s="4" t="s">
        <v>392</v>
      </c>
      <c r="G5" s="7" t="n">
        <v>3</v>
      </c>
    </row>
    <row r="6" spans="1:11">
      <c r="A6" s="4" t="s">
        <v>393</v>
      </c>
      <c r="D6" s="7" t="n">
        <v>0</v>
      </c>
    </row>
    <row r="7" spans="1:11">
      <c r="A7" s="4" t="s">
        <v>394</v>
      </c>
      <c r="G7" s="4" t="s">
        <v>395</v>
      </c>
    </row>
    <row r="8" spans="1:11">
      <c r="A8" s="4" t="s">
        <v>396</v>
      </c>
      <c r="F8" s="7" t="n">
        <v>8500000</v>
      </c>
    </row>
    <row r="9" spans="1:11">
      <c r="A9" s="4" t="s">
        <v>397</v>
      </c>
    </row>
    <row r="10" spans="1:11">
      <c r="A10" s="3" t="s">
        <v>356</v>
      </c>
    </row>
    <row r="11" spans="1:11">
      <c r="A11" s="4" t="s">
        <v>391</v>
      </c>
      <c r="G11" s="5" t="n">
        <v>5000000</v>
      </c>
    </row>
    <row r="12" spans="1:11">
      <c r="A12" s="4" t="s">
        <v>398</v>
      </c>
      <c r="G12" s="5" t="n">
        <v>1700000</v>
      </c>
    </row>
    <row r="13" spans="1:11">
      <c r="A13" s="4" t="s">
        <v>394</v>
      </c>
      <c r="G13" s="4" t="s">
        <v>371</v>
      </c>
    </row>
    <row r="14" spans="1:11">
      <c r="A14" s="4" t="s">
        <v>399</v>
      </c>
    </row>
    <row r="15" spans="1:11">
      <c r="A15" s="3" t="s">
        <v>356</v>
      </c>
    </row>
    <row r="16" spans="1:11">
      <c r="A16" s="4" t="s">
        <v>391</v>
      </c>
      <c r="G16" s="5" t="n">
        <v>10000000</v>
      </c>
    </row>
    <row r="17" spans="1:11">
      <c r="A17" s="4" t="s">
        <v>394</v>
      </c>
      <c r="G17" s="4" t="s">
        <v>400</v>
      </c>
    </row>
    <row r="18" spans="1:11">
      <c r="A18" s="4" t="s">
        <v>401</v>
      </c>
    </row>
    <row r="19" spans="1:11">
      <c r="A19" s="3" t="s">
        <v>356</v>
      </c>
    </row>
    <row r="20" spans="1:11">
      <c r="A20" s="4" t="s">
        <v>391</v>
      </c>
      <c r="G20" s="5" t="n">
        <v>5000000</v>
      </c>
    </row>
    <row r="21" spans="1:11">
      <c r="A21" s="4" t="s">
        <v>394</v>
      </c>
      <c r="G21" s="4" t="s">
        <v>402</v>
      </c>
    </row>
    <row r="22" spans="1:11">
      <c r="A22" s="4" t="s">
        <v>403</v>
      </c>
      <c r="G22" s="7" t="n">
        <v>0</v>
      </c>
    </row>
    <row r="23" spans="1:11">
      <c r="A23" s="4" t="s">
        <v>404</v>
      </c>
      <c r="G23" s="4" t="s">
        <v>405</v>
      </c>
    </row>
    <row r="24" spans="1:11">
      <c r="A24" s="4" t="s">
        <v>270</v>
      </c>
    </row>
    <row r="25" spans="1:11">
      <c r="A25" s="3" t="s">
        <v>356</v>
      </c>
    </row>
    <row r="26" spans="1:11">
      <c r="A26" s="4" t="s">
        <v>406</v>
      </c>
      <c r="E26" s="7" t="n">
        <v>65000000</v>
      </c>
    </row>
    <row r="27" spans="1:11">
      <c r="A27" s="4" t="s">
        <v>390</v>
      </c>
      <c r="E27" s="5" t="n">
        <v>3</v>
      </c>
    </row>
    <row r="28" spans="1:11">
      <c r="A28" s="4" t="s">
        <v>391</v>
      </c>
      <c r="E28" s="5" t="n">
        <v>20000000</v>
      </c>
    </row>
    <row r="29" spans="1:11">
      <c r="A29" s="4" t="s">
        <v>392</v>
      </c>
      <c r="E29" s="7" t="n">
        <v>3</v>
      </c>
    </row>
    <row r="30" spans="1:11">
      <c r="A30" s="4" t="s">
        <v>407</v>
      </c>
      <c r="H30" s="4" t="s">
        <v>273</v>
      </c>
      <c r="J30" s="4" t="s">
        <v>274</v>
      </c>
    </row>
    <row r="31" spans="1:11">
      <c r="A31" s="4" t="s">
        <v>271</v>
      </c>
      <c r="B31" s="7" t="n">
        <v>10000000</v>
      </c>
      <c r="D31" s="5" t="n">
        <v>8000000</v>
      </c>
      <c r="G31" s="7" t="n">
        <v>10000000</v>
      </c>
      <c r="I31" s="7" t="n">
        <v>8000000</v>
      </c>
    </row>
    <row r="32" spans="1:11">
      <c r="A32" s="4" t="s">
        <v>408</v>
      </c>
      <c r="E32" s="7" t="n">
        <v>1000000</v>
      </c>
    </row>
    <row r="33" spans="1:11">
      <c r="A33" s="4" t="s">
        <v>409</v>
      </c>
      <c r="E33" s="5" t="n">
        <v>2000000</v>
      </c>
    </row>
    <row r="34" spans="1:11">
      <c r="A34" s="4" t="s">
        <v>410</v>
      </c>
      <c r="E34" s="5" t="n">
        <v>3500000</v>
      </c>
    </row>
    <row r="35" spans="1:11">
      <c r="A35" s="4" t="s">
        <v>411</v>
      </c>
    </row>
    <row r="36" spans="1:11">
      <c r="A36" s="3" t="s">
        <v>356</v>
      </c>
    </row>
    <row r="37" spans="1:11">
      <c r="A37" s="4" t="s">
        <v>404</v>
      </c>
      <c r="G37" s="4" t="s">
        <v>405</v>
      </c>
    </row>
    <row r="38" spans="1:11">
      <c r="A38" s="4" t="s">
        <v>412</v>
      </c>
      <c r="G38" s="5" t="n">
        <v>15000000</v>
      </c>
    </row>
    <row r="39" spans="1:11">
      <c r="A39" s="4" t="s">
        <v>413</v>
      </c>
      <c r="G39" s="7" t="n">
        <v>60000000</v>
      </c>
    </row>
    <row r="40" spans="1:11">
      <c r="A40" s="4" t="s">
        <v>414</v>
      </c>
    </row>
    <row r="41" spans="1:11">
      <c r="A41" s="3" t="s">
        <v>356</v>
      </c>
    </row>
    <row r="42" spans="1:11">
      <c r="A42" s="4" t="s">
        <v>406</v>
      </c>
      <c r="B42" s="5" t="n">
        <v>23000000</v>
      </c>
      <c r="D42" s="7" t="n">
        <v>13000000</v>
      </c>
      <c r="E42" s="7" t="n">
        <v>5000000</v>
      </c>
    </row>
    <row r="43" spans="1:11">
      <c r="A43" s="4" t="s">
        <v>367</v>
      </c>
      <c r="E43" s="4" t="s">
        <v>415</v>
      </c>
    </row>
    <row r="44" spans="1:11">
      <c r="A44" s="4" t="s">
        <v>407</v>
      </c>
      <c r="E44" s="4" t="s">
        <v>360</v>
      </c>
    </row>
    <row r="45" spans="1:11">
      <c r="A45" s="4" t="s">
        <v>416</v>
      </c>
      <c r="C45" s="7" t="n">
        <v>3</v>
      </c>
    </row>
    <row r="46" spans="1:11">
      <c r="A46" s="4" t="s">
        <v>393</v>
      </c>
      <c r="G46" s="7" t="n">
        <v>0</v>
      </c>
    </row>
    <row r="47" spans="1:11">
      <c r="A47" s="4" t="s">
        <v>370</v>
      </c>
      <c r="G47" s="4" t="s">
        <v>368</v>
      </c>
    </row>
    <row r="48" spans="1:11">
      <c r="A48" s="4" t="s">
        <v>417</v>
      </c>
    </row>
    <row r="49" spans="1:11">
      <c r="A49" s="3" t="s">
        <v>356</v>
      </c>
    </row>
    <row r="50" spans="1:11">
      <c r="A50" s="4" t="s">
        <v>406</v>
      </c>
      <c r="E50" s="7" t="n">
        <v>60000000</v>
      </c>
    </row>
    <row r="51" spans="1:11">
      <c r="A51" s="4" t="s">
        <v>418</v>
      </c>
      <c r="E51" s="4" t="s">
        <v>419</v>
      </c>
    </row>
    <row r="52" spans="1:11">
      <c r="A52" s="4" t="s">
        <v>420</v>
      </c>
      <c r="E52" s="4" t="s">
        <v>421</v>
      </c>
    </row>
    <row r="53" spans="1:11">
      <c r="A53" s="4" t="s">
        <v>422</v>
      </c>
      <c r="E53" s="4" t="s">
        <v>419</v>
      </c>
    </row>
    <row r="54" spans="1:11">
      <c r="A54" s="4" t="s">
        <v>407</v>
      </c>
      <c r="E54" s="4" t="s">
        <v>362</v>
      </c>
    </row>
    <row r="55" spans="1:11">
      <c r="A55" s="4" t="s">
        <v>423</v>
      </c>
      <c r="E55" s="4" t="s">
        <v>273</v>
      </c>
    </row>
    <row r="56" spans="1:11">
      <c r="A56" s="4" t="s">
        <v>416</v>
      </c>
      <c r="E56" s="7" t="n">
        <v>3</v>
      </c>
    </row>
    <row r="57" spans="1:11">
      <c r="A57" s="4" t="s">
        <v>393</v>
      </c>
      <c r="B57" s="5" t="n">
        <v>0</v>
      </c>
    </row>
    <row r="58" spans="1:11">
      <c r="A58" s="4" t="s">
        <v>424</v>
      </c>
      <c r="B58" s="7" t="n">
        <v>5000000</v>
      </c>
    </row>
    <row r="59" spans="1:11">
      <c r="A59" s="4" t="s">
        <v>425</v>
      </c>
      <c r="E59" s="4" t="s">
        <v>426</v>
      </c>
    </row>
    <row r="60" spans="1:11">
      <c r="A60" s="4" t="s">
        <v>427</v>
      </c>
      <c r="E60" s="4" t="s">
        <v>375</v>
      </c>
    </row>
    <row r="61" spans="1:11">
      <c r="A61" s="4" t="s">
        <v>363</v>
      </c>
    </row>
    <row r="62" spans="1:11">
      <c r="A62" s="3" t="s">
        <v>356</v>
      </c>
    </row>
    <row r="63" spans="1:11">
      <c r="A63" s="4" t="s">
        <v>428</v>
      </c>
      <c r="E63" s="7" t="n">
        <v>55100000</v>
      </c>
    </row>
    <row r="64" spans="1:11">
      <c r="A64" s="4" t="s">
        <v>429</v>
      </c>
      <c r="E64" s="5" t="n">
        <v>1700000</v>
      </c>
    </row>
    <row r="65" spans="1:11">
      <c r="A65" s="4" t="s">
        <v>430</v>
      </c>
      <c r="E65" s="7" t="n">
        <v>800000</v>
      </c>
    </row>
    <row r="66" spans="1:11">
      <c r="A66" s="4" t="s">
        <v>366</v>
      </c>
    </row>
    <row r="67" spans="1:11">
      <c r="A67" s="3" t="s">
        <v>356</v>
      </c>
    </row>
    <row r="68" spans="1:11">
      <c r="A68" s="4" t="s">
        <v>367</v>
      </c>
      <c r="G68" s="4" t="s">
        <v>368</v>
      </c>
    </row>
    <row r="69" spans="1:11">
      <c r="A69" s="4" t="s">
        <v>369</v>
      </c>
    </row>
    <row r="70" spans="1:11">
      <c r="A70" s="3" t="s">
        <v>356</v>
      </c>
    </row>
    <row r="71" spans="1:11">
      <c r="A71" s="4" t="s">
        <v>370</v>
      </c>
      <c r="G71" s="4" t="s">
        <v>371</v>
      </c>
    </row>
    <row r="72" spans="1:11">
      <c r="A72" s="4" t="s">
        <v>372</v>
      </c>
    </row>
    <row r="73" spans="1:11">
      <c r="A73" s="3" t="s">
        <v>356</v>
      </c>
    </row>
    <row r="74" spans="1:11">
      <c r="A74" s="4" t="s">
        <v>407</v>
      </c>
      <c r="F74" s="4" t="s">
        <v>274</v>
      </c>
    </row>
    <row r="75" spans="1:11">
      <c r="A75" s="4" t="s">
        <v>431</v>
      </c>
      <c r="K75" s="7" t="n">
        <v>14800000</v>
      </c>
    </row>
    <row r="76" spans="1:11">
      <c r="A76" s="4" t="s">
        <v>396</v>
      </c>
      <c r="F76" s="7" t="n">
        <v>8500000</v>
      </c>
    </row>
    <row r="77" spans="1:11">
      <c r="A77" s="4" t="s">
        <v>432</v>
      </c>
    </row>
    <row r="78" spans="1:11">
      <c r="A78" s="3" t="s">
        <v>356</v>
      </c>
    </row>
    <row r="79" spans="1:11">
      <c r="A79" s="4" t="s">
        <v>433</v>
      </c>
      <c r="F79" s="5" t="n">
        <v>8546</v>
      </c>
    </row>
    <row r="80" spans="1:11">
      <c r="A80" s="4" t="s">
        <v>434</v>
      </c>
    </row>
    <row r="81" spans="1:11">
      <c r="A81" s="3" t="s">
        <v>356</v>
      </c>
    </row>
    <row r="82" spans="1:11">
      <c r="A82" s="4" t="s">
        <v>391</v>
      </c>
      <c r="F82" s="5" t="n">
        <v>855000</v>
      </c>
    </row>
    <row r="83" spans="1:11">
      <c r="A83" s="4" t="s">
        <v>374</v>
      </c>
    </row>
    <row r="84" spans="1:11">
      <c r="A84" s="3" t="s">
        <v>356</v>
      </c>
    </row>
    <row r="85" spans="1:11">
      <c r="A85" s="4" t="s">
        <v>407</v>
      </c>
      <c r="F85" s="4" t="s">
        <v>375</v>
      </c>
    </row>
    <row r="86" spans="1:11">
      <c r="A86" s="4" t="s">
        <v>435</v>
      </c>
      <c r="F86" s="4" t="s">
        <v>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4"/>
  </cols>
  <sheetData>
    <row r="1" spans="1:2">
      <c r="A1" s="1" t="s">
        <v>437</v>
      </c>
      <c r="B1" s="2" t="s">
        <v>2</v>
      </c>
    </row>
    <row r="2" spans="1:2">
      <c r="A2" s="4" t="s">
        <v>438</v>
      </c>
    </row>
    <row r="3" spans="1:2">
      <c r="A3" s="3" t="s">
        <v>356</v>
      </c>
    </row>
    <row r="4" spans="1:2">
      <c r="A4" s="4" t="s">
        <v>439</v>
      </c>
      <c r="B4" s="4" t="s">
        <v>440</v>
      </c>
    </row>
    <row r="5" spans="1:2">
      <c r="A5" s="4" t="s">
        <v>441</v>
      </c>
      <c r="B5" s="4" t="s">
        <v>442</v>
      </c>
    </row>
    <row r="6" spans="1:2">
      <c r="A6" s="4" t="s">
        <v>443</v>
      </c>
      <c r="B6" s="4" t="s">
        <v>444</v>
      </c>
    </row>
    <row r="7" spans="1:2">
      <c r="A7" s="4" t="s">
        <v>445</v>
      </c>
    </row>
    <row r="8" spans="1:2">
      <c r="A8" s="3" t="s">
        <v>356</v>
      </c>
    </row>
    <row r="9" spans="1:2">
      <c r="A9" s="4" t="s">
        <v>446</v>
      </c>
      <c r="B9" s="4" t="s">
        <v>447</v>
      </c>
    </row>
    <row r="10" spans="1:2">
      <c r="A10" s="4" t="s">
        <v>448</v>
      </c>
    </row>
    <row r="11" spans="1:2">
      <c r="A11" s="3" t="s">
        <v>356</v>
      </c>
    </row>
    <row r="12" spans="1:2">
      <c r="A12" s="4" t="s">
        <v>446</v>
      </c>
      <c r="B12" s="4" t="s">
        <v>449</v>
      </c>
    </row>
    <row r="13" spans="1:2">
      <c r="A13" s="4" t="s">
        <v>450</v>
      </c>
    </row>
    <row r="14" spans="1:2">
      <c r="A14" s="3" t="s">
        <v>356</v>
      </c>
    </row>
    <row r="15" spans="1:2">
      <c r="A15" s="4" t="s">
        <v>439</v>
      </c>
      <c r="B15" s="4" t="s">
        <v>451</v>
      </c>
    </row>
    <row r="16" spans="1:2">
      <c r="A16" s="4" t="s">
        <v>441</v>
      </c>
      <c r="B16" s="4" t="s">
        <v>440</v>
      </c>
    </row>
    <row r="17" spans="1:2">
      <c r="A17" s="4" t="s">
        <v>443</v>
      </c>
      <c r="B17" s="4" t="s">
        <v>452</v>
      </c>
    </row>
    <row r="18" spans="1:2">
      <c r="A18" s="4" t="s">
        <v>446</v>
      </c>
      <c r="B18" s="4" t="s">
        <v>444</v>
      </c>
    </row>
    <row r="19" spans="1:2">
      <c r="A19" s="4" t="s">
        <v>453</v>
      </c>
    </row>
    <row r="20" spans="1:2">
      <c r="A20" s="3" t="s">
        <v>356</v>
      </c>
    </row>
    <row r="21" spans="1:2">
      <c r="A21" s="4" t="s">
        <v>439</v>
      </c>
      <c r="B21" s="4" t="s">
        <v>454</v>
      </c>
    </row>
    <row r="22" spans="1:2">
      <c r="A22" s="4" t="s">
        <v>441</v>
      </c>
      <c r="B22" s="4" t="s">
        <v>454</v>
      </c>
    </row>
    <row r="23" spans="1:2">
      <c r="A23" s="4" t="s">
        <v>443</v>
      </c>
      <c r="B23" s="4" t="s">
        <v>455</v>
      </c>
    </row>
    <row r="24" spans="1:2">
      <c r="A24" s="4" t="s">
        <v>446</v>
      </c>
      <c r="B24" s="4" t="s">
        <v>4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37"/>
    <col customWidth="1" max="5" min="5" width="21"/>
    <col customWidth="1" max="6" min="6" width="37"/>
    <col customWidth="1" max="7" min="7" width="31"/>
    <col customWidth="1" max="8" min="8" width="38"/>
    <col customWidth="1" max="9" min="9" width="21"/>
    <col customWidth="1" max="10" min="10" width="30"/>
  </cols>
  <sheetData>
    <row r="1" spans="1:10">
      <c r="A1" s="1" t="s">
        <v>456</v>
      </c>
      <c r="B1" s="2" t="s">
        <v>386</v>
      </c>
      <c r="C1" s="2" t="s">
        <v>457</v>
      </c>
      <c r="D1" s="2" t="s">
        <v>457</v>
      </c>
      <c r="E1" s="2" t="s">
        <v>242</v>
      </c>
      <c r="F1" s="2" t="s">
        <v>457</v>
      </c>
      <c r="G1" s="2" t="s">
        <v>458</v>
      </c>
      <c r="H1" s="2" t="s">
        <v>459</v>
      </c>
      <c r="I1" s="2" t="s">
        <v>460</v>
      </c>
      <c r="J1" s="2" t="s">
        <v>461</v>
      </c>
    </row>
    <row r="2" spans="1:10">
      <c r="A2" s="3" t="s">
        <v>462</v>
      </c>
    </row>
    <row r="3" spans="1:10">
      <c r="A3" s="4" t="s">
        <v>463</v>
      </c>
      <c r="C3" s="5" t="n">
        <v>28433000</v>
      </c>
      <c r="D3" s="5" t="n">
        <v>28433000</v>
      </c>
      <c r="F3" s="5" t="n">
        <v>28433000</v>
      </c>
    </row>
    <row r="4" spans="1:10">
      <c r="A4" s="4" t="s">
        <v>464</v>
      </c>
      <c r="B4" s="7" t="n">
        <v>22500</v>
      </c>
    </row>
    <row r="5" spans="1:10">
      <c r="A5" s="4" t="s">
        <v>465</v>
      </c>
      <c r="B5" s="5" t="n">
        <v>8500</v>
      </c>
    </row>
    <row r="6" spans="1:10">
      <c r="A6" s="4" t="s">
        <v>466</v>
      </c>
      <c r="B6" s="5" t="n">
        <v>1900</v>
      </c>
    </row>
    <row r="7" spans="1:10">
      <c r="A7" s="4" t="s">
        <v>467</v>
      </c>
      <c r="B7" s="5" t="n">
        <v>500</v>
      </c>
    </row>
    <row r="8" spans="1:10">
      <c r="A8" s="4" t="s">
        <v>468</v>
      </c>
      <c r="B8" s="5" t="n">
        <v>200</v>
      </c>
    </row>
    <row r="9" spans="1:10">
      <c r="A9" s="4" t="s">
        <v>469</v>
      </c>
      <c r="F9" s="4" t="s">
        <v>470</v>
      </c>
    </row>
    <row r="10" spans="1:10">
      <c r="A10" s="4" t="s">
        <v>471</v>
      </c>
      <c r="F10" s="7" t="n">
        <v>1000</v>
      </c>
    </row>
    <row r="11" spans="1:10">
      <c r="A11" s="4" t="s">
        <v>472</v>
      </c>
      <c r="F11" s="4" t="s">
        <v>473</v>
      </c>
    </row>
    <row r="12" spans="1:10">
      <c r="A12" s="4" t="s">
        <v>474</v>
      </c>
      <c r="C12" s="13" t="n">
        <v>333.3</v>
      </c>
      <c r="D12" s="13" t="n">
        <v>333.3</v>
      </c>
      <c r="F12" s="13" t="n">
        <v>333.3</v>
      </c>
    </row>
    <row r="13" spans="1:10">
      <c r="A13" s="4" t="s">
        <v>475</v>
      </c>
      <c r="C13" s="4" t="s">
        <v>476</v>
      </c>
      <c r="D13" s="4" t="s">
        <v>476</v>
      </c>
      <c r="F13" s="4" t="s">
        <v>476</v>
      </c>
    </row>
    <row r="14" spans="1:10">
      <c r="A14" s="4" t="s">
        <v>477</v>
      </c>
      <c r="J14" s="5" t="n">
        <v>16500</v>
      </c>
    </row>
    <row r="15" spans="1:10">
      <c r="A15" s="4" t="s">
        <v>478</v>
      </c>
      <c r="J15" s="9" t="n">
        <v>0.5</v>
      </c>
    </row>
    <row r="16" spans="1:10">
      <c r="A16" s="4" t="s">
        <v>479</v>
      </c>
      <c r="J16" s="9" t="n">
        <v>2.49</v>
      </c>
    </row>
    <row r="17" spans="1:10">
      <c r="A17" s="4" t="s">
        <v>480</v>
      </c>
      <c r="J17" s="4" t="s">
        <v>481</v>
      </c>
    </row>
    <row r="18" spans="1:10">
      <c r="A18" s="4" t="s">
        <v>482</v>
      </c>
      <c r="D18" s="7" t="n">
        <v>379</v>
      </c>
      <c r="E18" s="7" t="n">
        <v>1164</v>
      </c>
      <c r="F18" s="7" t="n">
        <v>756</v>
      </c>
      <c r="G18" s="7" t="n">
        <v>2290</v>
      </c>
    </row>
    <row r="19" spans="1:10">
      <c r="A19" s="4" t="s">
        <v>483</v>
      </c>
      <c r="C19" s="7" t="n">
        <v>2800</v>
      </c>
      <c r="D19" s="5" t="n">
        <v>2800</v>
      </c>
      <c r="F19" s="5" t="n">
        <v>2800</v>
      </c>
    </row>
    <row r="20" spans="1:10">
      <c r="A20" s="4" t="s">
        <v>484</v>
      </c>
      <c r="F20" s="7" t="n">
        <v>1300</v>
      </c>
      <c r="G20" s="7" t="n">
        <v>1300</v>
      </c>
    </row>
    <row r="21" spans="1:10">
      <c r="A21" s="4" t="s">
        <v>485</v>
      </c>
      <c r="F21" s="9" t="n">
        <v>45.9</v>
      </c>
      <c r="G21" s="9" t="n">
        <v>42.61</v>
      </c>
    </row>
    <row r="22" spans="1:10">
      <c r="A22" s="4" t="s">
        <v>486</v>
      </c>
      <c r="H22" s="5" t="n">
        <v>2</v>
      </c>
    </row>
    <row r="23" spans="1:10">
      <c r="A23" s="4" t="s">
        <v>487</v>
      </c>
      <c r="H23" s="7" t="n">
        <v>-100</v>
      </c>
    </row>
    <row r="24" spans="1:10">
      <c r="A24" s="4" t="s">
        <v>488</v>
      </c>
      <c r="I24" s="7" t="n">
        <v>31000</v>
      </c>
    </row>
    <row r="25" spans="1:10">
      <c r="A25" s="4" t="s">
        <v>489</v>
      </c>
      <c r="F25" s="5" t="n">
        <v>127837</v>
      </c>
    </row>
    <row r="26" spans="1:10">
      <c r="A26" s="4" t="s">
        <v>490</v>
      </c>
      <c r="F26" s="5" t="n">
        <v>2000</v>
      </c>
    </row>
    <row r="27" spans="1:10">
      <c r="A27" s="4" t="s">
        <v>491</v>
      </c>
      <c r="F27" s="9" t="n">
        <v>2.4</v>
      </c>
    </row>
    <row r="28" spans="1:10">
      <c r="A28" s="4" t="s">
        <v>492</v>
      </c>
      <c r="D28" s="5" t="n">
        <v>400</v>
      </c>
      <c r="E28" s="7" t="n">
        <v>300</v>
      </c>
      <c r="F28" s="7" t="n">
        <v>512</v>
      </c>
      <c r="G28" s="7" t="n">
        <v>637</v>
      </c>
    </row>
    <row r="29" spans="1:10">
      <c r="A29" s="4" t="s">
        <v>493</v>
      </c>
      <c r="C29" s="7" t="n">
        <v>3600</v>
      </c>
      <c r="D29" s="7" t="n">
        <v>3600</v>
      </c>
      <c r="F29" s="7" t="n">
        <v>3600</v>
      </c>
    </row>
    <row r="30" spans="1:10">
      <c r="A30" s="4" t="s">
        <v>494</v>
      </c>
      <c r="F30" s="4" t="s">
        <v>495</v>
      </c>
    </row>
    <row r="31" spans="1:10">
      <c r="A31" s="4" t="s">
        <v>496</v>
      </c>
      <c r="F31" s="4" t="s">
        <v>454</v>
      </c>
    </row>
    <row r="32" spans="1:10">
      <c r="A32" s="4" t="s">
        <v>497</v>
      </c>
      <c r="F32" s="7" t="n">
        <v>2200</v>
      </c>
    </row>
    <row r="33" spans="1:10">
      <c r="A33" s="4" t="s">
        <v>498</v>
      </c>
    </row>
    <row r="34" spans="1:10">
      <c r="A34" s="3" t="s">
        <v>462</v>
      </c>
    </row>
    <row r="35" spans="1:10">
      <c r="A35" s="4" t="s">
        <v>491</v>
      </c>
      <c r="F35" s="9" t="n">
        <v>1.9</v>
      </c>
    </row>
    <row r="36" spans="1:10">
      <c r="A36" s="4" t="s">
        <v>499</v>
      </c>
      <c r="F36" s="4" t="s">
        <v>436</v>
      </c>
    </row>
    <row r="37" spans="1:10">
      <c r="A37" s="4" t="s">
        <v>500</v>
      </c>
      <c r="C37" s="9" t="n">
        <v>2.66</v>
      </c>
      <c r="D37" s="9" t="n">
        <v>2.66</v>
      </c>
      <c r="F37" s="9" t="n">
        <v>2.66</v>
      </c>
    </row>
    <row r="38" spans="1:10">
      <c r="A38" s="4" t="s">
        <v>501</v>
      </c>
      <c r="F38" s="4" t="s">
        <v>502</v>
      </c>
    </row>
    <row r="39" spans="1:10">
      <c r="A39" s="4" t="s">
        <v>503</v>
      </c>
      <c r="F39" s="4" t="s">
        <v>504</v>
      </c>
    </row>
    <row r="40" spans="1:10">
      <c r="A40" s="4" t="s">
        <v>505</v>
      </c>
      <c r="C40" s="9" t="n">
        <v>2.66</v>
      </c>
      <c r="D40" s="9" t="n">
        <v>2.66</v>
      </c>
      <c r="F40" s="9" t="n">
        <v>2.66</v>
      </c>
    </row>
    <row r="41" spans="1:10">
      <c r="A41" s="4" t="s">
        <v>506</v>
      </c>
      <c r="F41" s="4" t="s">
        <v>507</v>
      </c>
    </row>
    <row r="42" spans="1:10">
      <c r="A42" s="4" t="s">
        <v>508</v>
      </c>
    </row>
    <row r="43" spans="1:10">
      <c r="A43" s="3" t="s">
        <v>462</v>
      </c>
    </row>
    <row r="44" spans="1:10">
      <c r="A44" s="4" t="s">
        <v>499</v>
      </c>
      <c r="F44" s="4" t="s">
        <v>507</v>
      </c>
    </row>
    <row r="45" spans="1:10">
      <c r="A45" s="4" t="s">
        <v>509</v>
      </c>
    </row>
    <row r="46" spans="1:10">
      <c r="A46" s="3" t="s">
        <v>462</v>
      </c>
    </row>
    <row r="47" spans="1:10">
      <c r="A47" s="4" t="s">
        <v>510</v>
      </c>
      <c r="F47" s="5" t="n">
        <v>307000</v>
      </c>
    </row>
    <row r="48" spans="1:10">
      <c r="A48" s="4" t="s">
        <v>489</v>
      </c>
      <c r="F48" s="5" t="n">
        <v>128000</v>
      </c>
    </row>
    <row r="49" spans="1:10">
      <c r="A49" s="4" t="s">
        <v>491</v>
      </c>
      <c r="F49" s="9" t="n">
        <v>2.4</v>
      </c>
    </row>
    <row r="50" spans="1:10">
      <c r="A50" s="4" t="s">
        <v>511</v>
      </c>
    </row>
    <row r="51" spans="1:10">
      <c r="A51" s="3" t="s">
        <v>462</v>
      </c>
    </row>
    <row r="52" spans="1:10">
      <c r="A52" s="4" t="s">
        <v>510</v>
      </c>
      <c r="F52" s="5" t="n">
        <v>500000</v>
      </c>
    </row>
    <row r="53" spans="1:10">
      <c r="A53" s="4" t="s">
        <v>489</v>
      </c>
      <c r="F53" s="5" t="n">
        <v>0</v>
      </c>
    </row>
    <row r="54" spans="1:10">
      <c r="A54" s="4" t="s">
        <v>491</v>
      </c>
      <c r="F54" s="9" t="n">
        <v>2.4</v>
      </c>
    </row>
    <row r="55" spans="1:10">
      <c r="A55" s="4" t="s">
        <v>492</v>
      </c>
      <c r="F55" s="7" t="n">
        <v>1900</v>
      </c>
    </row>
    <row r="56" spans="1:10">
      <c r="A56" s="4" t="s">
        <v>494</v>
      </c>
      <c r="F56" s="4" t="s">
        <v>436</v>
      </c>
    </row>
    <row r="57" spans="1:10">
      <c r="A57" s="4" t="s">
        <v>496</v>
      </c>
      <c r="F57" s="4" t="s">
        <v>454</v>
      </c>
    </row>
    <row r="58" spans="1:10">
      <c r="A58" s="4" t="s">
        <v>512</v>
      </c>
      <c r="C58" s="5" t="n">
        <v>500000</v>
      </c>
      <c r="D58" s="5" t="n">
        <v>500000</v>
      </c>
      <c r="F58" s="5" t="n">
        <v>500000</v>
      </c>
    </row>
    <row r="59" spans="1:10">
      <c r="A59" s="4" t="s">
        <v>513</v>
      </c>
    </row>
    <row r="60" spans="1:10">
      <c r="A60" s="3" t="s">
        <v>462</v>
      </c>
    </row>
    <row r="61" spans="1:10">
      <c r="A61" s="4" t="s">
        <v>487</v>
      </c>
      <c r="C61" s="7" t="n">
        <v>-2700</v>
      </c>
    </row>
    <row r="62" spans="1:10">
      <c r="A62" s="4" t="s">
        <v>514</v>
      </c>
    </row>
    <row r="63" spans="1:10">
      <c r="A63" s="3" t="s">
        <v>462</v>
      </c>
    </row>
    <row r="64" spans="1:10">
      <c r="A64" s="4" t="s">
        <v>515</v>
      </c>
      <c r="F64" s="7" t="n">
        <v>3</v>
      </c>
    </row>
    <row r="65" spans="1:10">
      <c r="A65" s="4" t="s">
        <v>516</v>
      </c>
      <c r="I65" s="4" t="s">
        <v>362</v>
      </c>
    </row>
    <row r="66" spans="1:10">
      <c r="A66" s="4" t="s">
        <v>517</v>
      </c>
    </row>
    <row r="67" spans="1:10">
      <c r="A67" s="3" t="s">
        <v>462</v>
      </c>
    </row>
    <row r="68" spans="1:10">
      <c r="A68" s="4" t="s">
        <v>518</v>
      </c>
      <c r="F68" s="4" t="s">
        <v>519</v>
      </c>
    </row>
    <row r="69" spans="1:10">
      <c r="A69" s="4" t="s">
        <v>520</v>
      </c>
    </row>
    <row r="70" spans="1:10">
      <c r="A70" s="3" t="s">
        <v>462</v>
      </c>
    </row>
    <row r="71" spans="1:10">
      <c r="A71" s="4" t="s">
        <v>512</v>
      </c>
      <c r="C71" s="5" t="n">
        <v>1000000</v>
      </c>
      <c r="D71" s="5" t="n">
        <v>1000000</v>
      </c>
      <c r="F71" s="5" t="n">
        <v>1000000</v>
      </c>
    </row>
    <row r="72" spans="1:10">
      <c r="A72" s="4" t="s">
        <v>521</v>
      </c>
    </row>
    <row r="73" spans="1:10">
      <c r="A73" s="3" t="s">
        <v>462</v>
      </c>
    </row>
    <row r="74" spans="1:10">
      <c r="A74" s="4" t="s">
        <v>518</v>
      </c>
      <c r="F74" s="4" t="s">
        <v>522</v>
      </c>
    </row>
    <row r="75" spans="1:10">
      <c r="A75" s="4" t="s">
        <v>523</v>
      </c>
    </row>
    <row r="76" spans="1:10">
      <c r="A76" s="3" t="s">
        <v>462</v>
      </c>
    </row>
    <row r="77" spans="1:10">
      <c r="A77" s="4" t="s">
        <v>512</v>
      </c>
      <c r="C77" s="5" t="n">
        <v>0</v>
      </c>
      <c r="D77" s="5" t="n">
        <v>0</v>
      </c>
      <c r="F77" s="5" t="n">
        <v>0</v>
      </c>
    </row>
    <row r="78" spans="1:10">
      <c r="A78" s="4" t="s">
        <v>524</v>
      </c>
    </row>
    <row r="79" spans="1:10">
      <c r="A79" s="3" t="s">
        <v>462</v>
      </c>
    </row>
    <row r="80" spans="1:10">
      <c r="A80" s="4" t="s">
        <v>464</v>
      </c>
      <c r="B80" s="7" t="n">
        <v>10000</v>
      </c>
    </row>
    <row r="81" spans="1:10">
      <c r="A81" s="4" t="s">
        <v>525</v>
      </c>
    </row>
    <row r="82" spans="1:10">
      <c r="A82" s="3" t="s">
        <v>462</v>
      </c>
    </row>
    <row r="83" spans="1:10">
      <c r="A83" s="4" t="s">
        <v>499</v>
      </c>
      <c r="F83" s="4" t="s">
        <v>526</v>
      </c>
    </row>
    <row r="84" spans="1:10">
      <c r="A84" s="4" t="s">
        <v>527</v>
      </c>
    </row>
    <row r="85" spans="1:10">
      <c r="A85" s="3" t="s">
        <v>462</v>
      </c>
    </row>
    <row r="86" spans="1:10">
      <c r="A86" s="4" t="s">
        <v>528</v>
      </c>
      <c r="F86" s="5" t="n">
        <v>1400000</v>
      </c>
    </row>
    <row r="87" spans="1:10">
      <c r="A87" s="4" t="s">
        <v>510</v>
      </c>
      <c r="F87" s="5" t="n">
        <v>807131</v>
      </c>
    </row>
    <row r="88" spans="1:10">
      <c r="A88" s="4" t="s">
        <v>529</v>
      </c>
    </row>
    <row r="89" spans="1:10">
      <c r="A89" s="3" t="s">
        <v>462</v>
      </c>
    </row>
    <row r="90" spans="1:10">
      <c r="A90" s="4" t="s">
        <v>499</v>
      </c>
      <c r="F90" s="4" t="s">
        <v>530</v>
      </c>
    </row>
    <row r="91" spans="1:10">
      <c r="A91" s="4" t="s">
        <v>531</v>
      </c>
    </row>
    <row r="92" spans="1:10">
      <c r="A92" s="3" t="s">
        <v>462</v>
      </c>
    </row>
    <row r="93" spans="1:10">
      <c r="A93" s="4" t="s">
        <v>499</v>
      </c>
      <c r="F93" s="4" t="s">
        <v>532</v>
      </c>
    </row>
    <row r="94" spans="1:10">
      <c r="A94" s="4" t="s">
        <v>533</v>
      </c>
    </row>
    <row r="95" spans="1:10">
      <c r="A95" s="3" t="s">
        <v>462</v>
      </c>
    </row>
    <row r="96" spans="1:10">
      <c r="A96" s="4" t="s">
        <v>499</v>
      </c>
      <c r="F96" s="4" t="s">
        <v>532</v>
      </c>
    </row>
    <row r="97" spans="1:10">
      <c r="A97" s="4" t="s">
        <v>534</v>
      </c>
    </row>
    <row r="98" spans="1:10">
      <c r="A98" s="3" t="s">
        <v>462</v>
      </c>
    </row>
    <row r="99" spans="1:10">
      <c r="A99" s="4" t="s">
        <v>499</v>
      </c>
      <c r="F99" s="4" t="s">
        <v>436</v>
      </c>
    </row>
    <row r="100" spans="1:10">
      <c r="A100" s="4" t="s">
        <v>535</v>
      </c>
      <c r="F100" s="5" t="n">
        <v>700000</v>
      </c>
    </row>
    <row r="101" spans="1:10">
      <c r="A101" s="4" t="s">
        <v>536</v>
      </c>
      <c r="F101" s="9" t="n">
        <v>2.66</v>
      </c>
    </row>
    <row r="102" spans="1:10">
      <c r="A102" s="4" t="s">
        <v>537</v>
      </c>
    </row>
    <row r="103" spans="1:10">
      <c r="A103" s="3" t="s">
        <v>462</v>
      </c>
    </row>
    <row r="104" spans="1:10">
      <c r="A104" s="4" t="s">
        <v>499</v>
      </c>
      <c r="F104" s="4" t="s">
        <v>530</v>
      </c>
    </row>
    <row r="105" spans="1:10">
      <c r="A105" s="4" t="s">
        <v>535</v>
      </c>
      <c r="F105" s="5" t="n">
        <v>700000</v>
      </c>
    </row>
    <row r="106" spans="1:10">
      <c r="A106" s="4" t="s">
        <v>536</v>
      </c>
      <c r="F106" s="7" t="n">
        <v>3</v>
      </c>
    </row>
    <row r="107" spans="1:10">
      <c r="A107" s="4" t="s">
        <v>106</v>
      </c>
    </row>
    <row r="108" spans="1:10">
      <c r="A108" s="3" t="s">
        <v>462</v>
      </c>
    </row>
    <row r="109" spans="1:10">
      <c r="A109" s="4" t="s">
        <v>538</v>
      </c>
      <c r="B109" s="5" t="n">
        <v>31046</v>
      </c>
    </row>
    <row r="110" spans="1:10">
      <c r="A110" s="4" t="s">
        <v>539</v>
      </c>
      <c r="B110" s="7" t="n">
        <v>900</v>
      </c>
    </row>
    <row r="111" spans="1:10">
      <c r="A111" s="4" t="s">
        <v>540</v>
      </c>
      <c r="C111" s="5" t="n">
        <v>15000</v>
      </c>
      <c r="H111" s="5" t="n">
        <v>849</v>
      </c>
    </row>
    <row r="112" spans="1:10">
      <c r="A112" s="4" t="s">
        <v>541</v>
      </c>
    </row>
    <row r="113" spans="1:10">
      <c r="A113" s="3" t="s">
        <v>462</v>
      </c>
    </row>
    <row r="114" spans="1:10">
      <c r="A114" s="4" t="s">
        <v>540</v>
      </c>
      <c r="C114" s="5" t="n">
        <v>15000</v>
      </c>
    </row>
    <row r="115" spans="1:10">
      <c r="A115" s="4" t="s">
        <v>542</v>
      </c>
    </row>
    <row r="116" spans="1:10">
      <c r="A116" s="3" t="s">
        <v>462</v>
      </c>
    </row>
    <row r="117" spans="1:10">
      <c r="A117" s="4" t="s">
        <v>538</v>
      </c>
      <c r="B117" s="5" t="n">
        <v>16500</v>
      </c>
    </row>
    <row r="118" spans="1:10">
      <c r="A118" s="4" t="s">
        <v>107</v>
      </c>
    </row>
    <row r="119" spans="1:10">
      <c r="A119" s="3" t="s">
        <v>462</v>
      </c>
    </row>
    <row r="120" spans="1:10">
      <c r="A120" s="4" t="s">
        <v>474</v>
      </c>
      <c r="C120" s="5" t="n">
        <v>5900000</v>
      </c>
      <c r="D120" s="5" t="n">
        <v>5900000</v>
      </c>
      <c r="F120" s="5" t="n">
        <v>5900000</v>
      </c>
      <c r="H120" s="5" t="n">
        <v>312000</v>
      </c>
    </row>
    <row r="121" spans="1:10">
      <c r="A121" s="4" t="s">
        <v>543</v>
      </c>
    </row>
    <row r="122" spans="1:10">
      <c r="A122" s="3" t="s">
        <v>462</v>
      </c>
    </row>
    <row r="123" spans="1:10">
      <c r="A123" s="4" t="s">
        <v>474</v>
      </c>
      <c r="C123" s="5" t="n">
        <v>5900000</v>
      </c>
      <c r="D123" s="5" t="n">
        <v>5900000</v>
      </c>
      <c r="F123" s="5" t="n">
        <v>5900000</v>
      </c>
    </row>
    <row r="124" spans="1:10">
      <c r="A124" s="4" t="s">
        <v>544</v>
      </c>
    </row>
    <row r="125" spans="1:10">
      <c r="A125" s="3" t="s">
        <v>462</v>
      </c>
    </row>
    <row r="126" spans="1:10">
      <c r="A126" s="4" t="s">
        <v>463</v>
      </c>
      <c r="B126" s="5" t="n">
        <v>3100000</v>
      </c>
    </row>
    <row r="127" spans="1:10">
      <c r="A127" s="4" t="s">
        <v>545</v>
      </c>
    </row>
    <row r="128" spans="1:10">
      <c r="A128" s="3" t="s">
        <v>462</v>
      </c>
    </row>
    <row r="129" spans="1:10">
      <c r="A129" s="4" t="s">
        <v>463</v>
      </c>
      <c r="B129" s="5" t="n">
        <v>1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48</v>
      </c>
    </row>
    <row r="4" spans="1:2">
      <c r="A4" s="4" t="s">
        <v>549</v>
      </c>
      <c r="B4" s="5" t="n">
        <v>-127837</v>
      </c>
    </row>
    <row r="5" spans="1:2">
      <c r="A5" s="3" t="s">
        <v>550</v>
      </c>
    </row>
    <row r="6" spans="1:2">
      <c r="A6" s="4" t="s">
        <v>491</v>
      </c>
      <c r="B6" s="9" t="n">
        <v>2.4</v>
      </c>
    </row>
    <row r="7" spans="1:2">
      <c r="A7" s="4" t="s">
        <v>551</v>
      </c>
    </row>
    <row r="8" spans="1:2">
      <c r="A8" s="3" t="s">
        <v>548</v>
      </c>
    </row>
    <row r="9" spans="1:2">
      <c r="A9" s="4" t="s">
        <v>552</v>
      </c>
      <c r="B9" s="5" t="n">
        <v>409000</v>
      </c>
    </row>
    <row r="10" spans="1:2">
      <c r="A10" s="4" t="s">
        <v>553</v>
      </c>
      <c r="B10" s="5" t="n">
        <v>307000</v>
      </c>
    </row>
    <row r="11" spans="1:2">
      <c r="A11" s="4" t="s">
        <v>549</v>
      </c>
      <c r="B11" s="5" t="n">
        <v>-128000</v>
      </c>
    </row>
    <row r="12" spans="1:2">
      <c r="A12" s="4" t="s">
        <v>554</v>
      </c>
      <c r="B12" s="5" t="n">
        <v>-2000</v>
      </c>
    </row>
    <row r="13" spans="1:2">
      <c r="A13" s="4" t="s">
        <v>555</v>
      </c>
      <c r="B13" s="5" t="n">
        <v>586000</v>
      </c>
    </row>
    <row r="14" spans="1:2">
      <c r="A14" s="3" t="s">
        <v>550</v>
      </c>
    </row>
    <row r="15" spans="1:2">
      <c r="A15" s="4" t="s">
        <v>556</v>
      </c>
      <c r="B15" s="9" t="n">
        <v>1.92</v>
      </c>
    </row>
    <row r="16" spans="1:2">
      <c r="A16" s="4" t="s">
        <v>491</v>
      </c>
      <c r="B16" s="10" t="n">
        <v>2.4</v>
      </c>
    </row>
    <row r="17" spans="1:2">
      <c r="A17" s="4" t="s">
        <v>557</v>
      </c>
      <c r="B17" s="10" t="n">
        <v>2.06</v>
      </c>
    </row>
    <row r="18" spans="1:2">
      <c r="A18" s="4" t="s">
        <v>558</v>
      </c>
      <c r="B18" s="10" t="n">
        <v>1.92</v>
      </c>
    </row>
    <row r="19" spans="1:2">
      <c r="A19" s="4" t="s">
        <v>559</v>
      </c>
      <c r="B19" s="9" t="n">
        <v>2.17</v>
      </c>
    </row>
    <row r="20" spans="1:2">
      <c r="A20" s="4" t="s">
        <v>560</v>
      </c>
    </row>
    <row r="21" spans="1:2">
      <c r="A21" s="3" t="s">
        <v>548</v>
      </c>
    </row>
    <row r="22" spans="1:2">
      <c r="A22" s="4" t="s">
        <v>552</v>
      </c>
      <c r="B22" s="5" t="n">
        <v>0</v>
      </c>
    </row>
    <row r="23" spans="1:2">
      <c r="A23" s="4" t="s">
        <v>553</v>
      </c>
      <c r="B23" s="5" t="n">
        <v>500000</v>
      </c>
    </row>
    <row r="24" spans="1:2">
      <c r="A24" s="4" t="s">
        <v>549</v>
      </c>
      <c r="B24" s="5" t="n">
        <v>0</v>
      </c>
    </row>
    <row r="25" spans="1:2">
      <c r="A25" s="4" t="s">
        <v>554</v>
      </c>
      <c r="B25" s="5" t="n">
        <v>0</v>
      </c>
    </row>
    <row r="26" spans="1:2">
      <c r="A26" s="4" t="s">
        <v>555</v>
      </c>
      <c r="B26" s="5" t="n">
        <v>500000</v>
      </c>
    </row>
    <row r="27" spans="1:2">
      <c r="A27" s="3" t="s">
        <v>550</v>
      </c>
    </row>
    <row r="28" spans="1:2">
      <c r="A28" s="4" t="s">
        <v>556</v>
      </c>
      <c r="B28" s="7" t="n">
        <v>0</v>
      </c>
    </row>
    <row r="29" spans="1:2">
      <c r="A29" s="4" t="s">
        <v>491</v>
      </c>
      <c r="B29" s="10" t="n">
        <v>2.4</v>
      </c>
    </row>
    <row r="30" spans="1:2">
      <c r="A30" s="4" t="s">
        <v>557</v>
      </c>
      <c r="B30" s="5" t="n">
        <v>0</v>
      </c>
    </row>
    <row r="31" spans="1:2">
      <c r="A31" s="4" t="s">
        <v>558</v>
      </c>
      <c r="B31" s="5" t="n">
        <v>0</v>
      </c>
    </row>
    <row r="32" spans="1:2">
      <c r="A32" s="4" t="s">
        <v>559</v>
      </c>
      <c r="B32" s="9" t="n">
        <v>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47</v>
      </c>
    </row>
    <row r="3" spans="1:2">
      <c r="A3" s="3" t="s">
        <v>562</v>
      </c>
    </row>
    <row r="4" spans="1:2">
      <c r="A4" s="4" t="s">
        <v>391</v>
      </c>
      <c r="B4" s="5" t="n">
        <v>28433000</v>
      </c>
    </row>
    <row r="5" spans="1:2">
      <c r="A5" s="4" t="s">
        <v>563</v>
      </c>
      <c r="B5" s="7" t="n">
        <v>36</v>
      </c>
    </row>
    <row r="6" spans="1:2">
      <c r="A6" s="4" t="s">
        <v>564</v>
      </c>
    </row>
    <row r="7" spans="1:2">
      <c r="A7" s="3" t="s">
        <v>562</v>
      </c>
    </row>
    <row r="8" spans="1:2">
      <c r="A8" s="4" t="s">
        <v>391</v>
      </c>
      <c r="B8" s="5" t="n">
        <v>18333000</v>
      </c>
    </row>
    <row r="9" spans="1:2">
      <c r="A9" s="4" t="s">
        <v>563</v>
      </c>
      <c r="B9" s="7" t="n">
        <v>3</v>
      </c>
    </row>
    <row r="10" spans="1:2">
      <c r="A10" s="4" t="s">
        <v>565</v>
      </c>
      <c r="B10" s="4" t="s">
        <v>566</v>
      </c>
    </row>
    <row r="11" spans="1:2">
      <c r="A11" s="4" t="s">
        <v>567</v>
      </c>
    </row>
    <row r="12" spans="1:2">
      <c r="A12" s="3" t="s">
        <v>562</v>
      </c>
    </row>
    <row r="13" spans="1:2">
      <c r="A13" s="4" t="s">
        <v>391</v>
      </c>
      <c r="B13" s="5" t="n">
        <v>5125000</v>
      </c>
    </row>
    <row r="14" spans="1:2">
      <c r="A14" s="4" t="s">
        <v>563</v>
      </c>
      <c r="B14" s="7" t="n">
        <v>36</v>
      </c>
    </row>
    <row r="15" spans="1:2">
      <c r="A15" s="4" t="s">
        <v>565</v>
      </c>
      <c r="B15" s="4" t="s">
        <v>568</v>
      </c>
    </row>
    <row r="16" spans="1:2">
      <c r="A16" s="4" t="s">
        <v>569</v>
      </c>
    </row>
    <row r="17" spans="1:2">
      <c r="A17" s="3" t="s">
        <v>562</v>
      </c>
    </row>
    <row r="18" spans="1:2">
      <c r="A18" s="4" t="s">
        <v>391</v>
      </c>
      <c r="B18" s="5" t="n">
        <v>1272000</v>
      </c>
    </row>
    <row r="19" spans="1:2">
      <c r="A19" s="4" t="s">
        <v>563</v>
      </c>
      <c r="B19" s="7" t="n">
        <v>36</v>
      </c>
    </row>
    <row r="20" spans="1:2">
      <c r="A20" s="4" t="s">
        <v>565</v>
      </c>
      <c r="B20" s="4" t="s">
        <v>568</v>
      </c>
    </row>
    <row r="21" spans="1:2">
      <c r="A21" s="4" t="s">
        <v>570</v>
      </c>
    </row>
    <row r="22" spans="1:2">
      <c r="A22" s="3" t="s">
        <v>562</v>
      </c>
    </row>
    <row r="23" spans="1:2">
      <c r="A23" s="4" t="s">
        <v>391</v>
      </c>
      <c r="B23" s="5" t="n">
        <v>617000</v>
      </c>
    </row>
    <row r="24" spans="1:2">
      <c r="A24" s="4" t="s">
        <v>563</v>
      </c>
      <c r="B24" s="7" t="n">
        <v>36</v>
      </c>
    </row>
    <row r="25" spans="1:2">
      <c r="A25" s="4" t="s">
        <v>565</v>
      </c>
      <c r="B25" s="4" t="s">
        <v>568</v>
      </c>
    </row>
    <row r="26" spans="1:2">
      <c r="A26" s="4" t="s">
        <v>571</v>
      </c>
    </row>
    <row r="27" spans="1:2">
      <c r="A27" s="3" t="s">
        <v>562</v>
      </c>
    </row>
    <row r="28" spans="1:2">
      <c r="A28" s="4" t="s">
        <v>391</v>
      </c>
      <c r="B28" s="5" t="n">
        <v>3086000</v>
      </c>
    </row>
    <row r="29" spans="1:2">
      <c r="A29" s="4" t="s">
        <v>563</v>
      </c>
      <c r="B29" s="9" t="n">
        <v>2.27</v>
      </c>
    </row>
    <row r="30" spans="1:2">
      <c r="A30" s="4" t="s">
        <v>565</v>
      </c>
      <c r="B30" s="4" t="s">
        <v>5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44"/>
    <col customWidth="1" max="5" min="5" width="70"/>
    <col customWidth="1" max="6" min="6" width="30"/>
  </cols>
  <sheetData>
    <row r="1" spans="1:6">
      <c r="A1" s="1" t="s">
        <v>573</v>
      </c>
      <c r="B1" s="2" t="s">
        <v>574</v>
      </c>
      <c r="C1" s="2" t="s">
        <v>575</v>
      </c>
      <c r="D1" s="2" t="s">
        <v>387</v>
      </c>
      <c r="E1" s="2" t="s">
        <v>387</v>
      </c>
      <c r="F1" s="2" t="s">
        <v>461</v>
      </c>
    </row>
    <row r="2" spans="1:6">
      <c r="A2" s="3" t="s">
        <v>562</v>
      </c>
    </row>
    <row r="3" spans="1:6">
      <c r="A3" s="4" t="s">
        <v>390</v>
      </c>
      <c r="D3" s="5" t="n">
        <v>3</v>
      </c>
      <c r="E3" s="5" t="n">
        <v>3</v>
      </c>
    </row>
    <row r="4" spans="1:6">
      <c r="A4" s="4" t="s">
        <v>392</v>
      </c>
      <c r="D4" s="7" t="n">
        <v>3</v>
      </c>
      <c r="E4" s="7" t="n">
        <v>3</v>
      </c>
    </row>
    <row r="5" spans="1:6">
      <c r="A5" s="4" t="s">
        <v>463</v>
      </c>
      <c r="D5" s="5" t="n">
        <v>28433000</v>
      </c>
      <c r="E5" s="5" t="n">
        <v>28433000</v>
      </c>
    </row>
    <row r="6" spans="1:6">
      <c r="A6" s="4" t="s">
        <v>394</v>
      </c>
      <c r="E6" s="4" t="s">
        <v>395</v>
      </c>
    </row>
    <row r="7" spans="1:6">
      <c r="A7" s="4" t="s">
        <v>576</v>
      </c>
      <c r="D7" s="7" t="n">
        <v>36</v>
      </c>
      <c r="E7" s="7" t="n">
        <v>36</v>
      </c>
    </row>
    <row r="8" spans="1:6">
      <c r="A8" s="4" t="s">
        <v>577</v>
      </c>
      <c r="E8" s="7" t="n">
        <v>28000</v>
      </c>
    </row>
    <row r="9" spans="1:6">
      <c r="A9" s="4" t="s">
        <v>397</v>
      </c>
    </row>
    <row r="10" spans="1:6">
      <c r="A10" s="3" t="s">
        <v>562</v>
      </c>
    </row>
    <row r="11" spans="1:6">
      <c r="A11" s="4" t="s">
        <v>463</v>
      </c>
      <c r="D11" s="5" t="n">
        <v>5000000</v>
      </c>
      <c r="E11" s="5" t="n">
        <v>5000000</v>
      </c>
    </row>
    <row r="12" spans="1:6">
      <c r="A12" s="4" t="s">
        <v>578</v>
      </c>
      <c r="D12" s="5" t="n">
        <v>1700000</v>
      </c>
      <c r="E12" s="5" t="n">
        <v>1700000</v>
      </c>
    </row>
    <row r="13" spans="1:6">
      <c r="A13" s="4" t="s">
        <v>394</v>
      </c>
      <c r="E13" s="4" t="s">
        <v>371</v>
      </c>
    </row>
    <row r="14" spans="1:6">
      <c r="A14" s="4" t="s">
        <v>399</v>
      </c>
    </row>
    <row r="15" spans="1:6">
      <c r="A15" s="3" t="s">
        <v>562</v>
      </c>
    </row>
    <row r="16" spans="1:6">
      <c r="A16" s="4" t="s">
        <v>463</v>
      </c>
      <c r="D16" s="5" t="n">
        <v>10000000</v>
      </c>
      <c r="E16" s="5" t="n">
        <v>10000000</v>
      </c>
    </row>
    <row r="17" spans="1:6">
      <c r="A17" s="4" t="s">
        <v>394</v>
      </c>
      <c r="E17" s="4" t="s">
        <v>400</v>
      </c>
    </row>
    <row r="18" spans="1:6">
      <c r="A18" s="4" t="s">
        <v>401</v>
      </c>
    </row>
    <row r="19" spans="1:6">
      <c r="A19" s="3" t="s">
        <v>562</v>
      </c>
    </row>
    <row r="20" spans="1:6">
      <c r="A20" s="4" t="s">
        <v>463</v>
      </c>
      <c r="D20" s="5" t="n">
        <v>5000000</v>
      </c>
      <c r="E20" s="5" t="n">
        <v>5000000</v>
      </c>
    </row>
    <row r="21" spans="1:6">
      <c r="A21" s="4" t="s">
        <v>394</v>
      </c>
      <c r="E21" s="4" t="s">
        <v>402</v>
      </c>
    </row>
    <row r="22" spans="1:6">
      <c r="A22" s="4" t="s">
        <v>404</v>
      </c>
      <c r="D22" s="4" t="s">
        <v>405</v>
      </c>
      <c r="E22" s="4" t="s">
        <v>405</v>
      </c>
    </row>
    <row r="23" spans="1:6">
      <c r="A23" s="4" t="s">
        <v>579</v>
      </c>
    </row>
    <row r="24" spans="1:6">
      <c r="A24" s="3" t="s">
        <v>562</v>
      </c>
    </row>
    <row r="25" spans="1:6">
      <c r="A25" s="4" t="s">
        <v>404</v>
      </c>
      <c r="D25" s="4" t="s">
        <v>405</v>
      </c>
      <c r="E25" s="4" t="s">
        <v>405</v>
      </c>
    </row>
    <row r="26" spans="1:6">
      <c r="A26" s="4" t="s">
        <v>580</v>
      </c>
      <c r="E26" s="7" t="n">
        <v>60000000</v>
      </c>
    </row>
    <row r="27" spans="1:6">
      <c r="A27" s="4" t="s">
        <v>581</v>
      </c>
    </row>
    <row r="28" spans="1:6">
      <c r="A28" s="3" t="s">
        <v>562</v>
      </c>
    </row>
    <row r="29" spans="1:6">
      <c r="A29" s="4" t="s">
        <v>582</v>
      </c>
      <c r="B29" s="4" t="s">
        <v>583</v>
      </c>
    </row>
    <row r="30" spans="1:6">
      <c r="A30" s="4" t="s">
        <v>584</v>
      </c>
    </row>
    <row r="31" spans="1:6">
      <c r="A31" s="3" t="s">
        <v>562</v>
      </c>
    </row>
    <row r="32" spans="1:6">
      <c r="A32" s="4" t="s">
        <v>463</v>
      </c>
      <c r="B32" s="5" t="n">
        <v>3100000</v>
      </c>
    </row>
    <row r="33" spans="1:6">
      <c r="A33" s="4" t="s">
        <v>585</v>
      </c>
    </row>
    <row r="34" spans="1:6">
      <c r="A34" s="3" t="s">
        <v>562</v>
      </c>
    </row>
    <row r="35" spans="1:6">
      <c r="A35" s="4" t="s">
        <v>578</v>
      </c>
      <c r="D35" s="5" t="n">
        <v>18000</v>
      </c>
      <c r="E35" s="5" t="n">
        <v>18000</v>
      </c>
    </row>
    <row r="36" spans="1:6">
      <c r="A36" s="4" t="s">
        <v>576</v>
      </c>
      <c r="B36" s="9" t="n">
        <v>4.5</v>
      </c>
      <c r="D36" s="9" t="n">
        <v>1.5</v>
      </c>
      <c r="E36" s="9" t="n">
        <v>1.5</v>
      </c>
      <c r="F36" s="7" t="n">
        <v>3</v>
      </c>
    </row>
    <row r="37" spans="1:6">
      <c r="A37" s="4" t="s">
        <v>577</v>
      </c>
      <c r="D37" s="7" t="n">
        <v>28000</v>
      </c>
    </row>
    <row r="38" spans="1:6">
      <c r="A38" s="4" t="s">
        <v>586</v>
      </c>
    </row>
    <row r="39" spans="1:6">
      <c r="A39" s="3" t="s">
        <v>562</v>
      </c>
    </row>
    <row r="40" spans="1:6">
      <c r="A40" s="4" t="s">
        <v>463</v>
      </c>
      <c r="F40" s="5" t="n">
        <v>1500000</v>
      </c>
    </row>
    <row r="41" spans="1:6">
      <c r="A41" s="4" t="s">
        <v>576</v>
      </c>
      <c r="F41" s="9" t="n">
        <v>1.5</v>
      </c>
    </row>
    <row r="42" spans="1:6">
      <c r="A42" s="4" t="s">
        <v>587</v>
      </c>
    </row>
    <row r="43" spans="1:6">
      <c r="A43" s="3" t="s">
        <v>562</v>
      </c>
    </row>
    <row r="44" spans="1:6">
      <c r="A44" s="4" t="s">
        <v>463</v>
      </c>
      <c r="F44" s="5" t="n">
        <v>150000</v>
      </c>
    </row>
    <row r="45" spans="1:6">
      <c r="A45" s="4" t="s">
        <v>576</v>
      </c>
      <c r="F45" s="9" t="n">
        <v>2.37</v>
      </c>
    </row>
    <row r="46" spans="1:6">
      <c r="A46" s="4" t="s">
        <v>588</v>
      </c>
    </row>
    <row r="47" spans="1:6">
      <c r="A47" s="3" t="s">
        <v>562</v>
      </c>
    </row>
    <row r="48" spans="1:6">
      <c r="A48" s="4" t="s">
        <v>589</v>
      </c>
      <c r="E48" s="5" t="n">
        <v>18</v>
      </c>
    </row>
    <row r="49" spans="1:6">
      <c r="A49" s="4" t="s">
        <v>590</v>
      </c>
    </row>
    <row r="50" spans="1:6">
      <c r="A50" s="3" t="s">
        <v>562</v>
      </c>
    </row>
    <row r="51" spans="1:6">
      <c r="A51" s="4" t="s">
        <v>589</v>
      </c>
      <c r="E51" s="7" t="n">
        <v>27</v>
      </c>
    </row>
    <row r="52" spans="1:6">
      <c r="A52" s="4" t="s">
        <v>591</v>
      </c>
    </row>
    <row r="53" spans="1:6">
      <c r="A53" s="3" t="s">
        <v>562</v>
      </c>
    </row>
    <row r="54" spans="1:6">
      <c r="A54" s="4" t="s">
        <v>463</v>
      </c>
      <c r="D54" s="5" t="n">
        <v>7000000</v>
      </c>
      <c r="E54" s="5" t="n">
        <v>7000000</v>
      </c>
    </row>
    <row r="55" spans="1:6">
      <c r="A55" s="4" t="s">
        <v>582</v>
      </c>
      <c r="C55" s="4" t="s">
        <v>583</v>
      </c>
    </row>
    <row r="56" spans="1:6">
      <c r="A56" s="4" t="s">
        <v>576</v>
      </c>
      <c r="C56" s="7" t="n">
        <v>36</v>
      </c>
    </row>
    <row r="57" spans="1:6">
      <c r="A57" s="4" t="s">
        <v>592</v>
      </c>
      <c r="E57" s="4" t="s">
        <v>5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594</v>
      </c>
      <c r="B1" s="2" t="s">
        <v>1</v>
      </c>
    </row>
    <row r="2" spans="1:7">
      <c r="B2" s="2" t="s">
        <v>2</v>
      </c>
      <c r="C2" s="2" t="s">
        <v>67</v>
      </c>
      <c r="D2" s="2" t="s">
        <v>25</v>
      </c>
      <c r="E2" s="2" t="s">
        <v>595</v>
      </c>
      <c r="F2" s="2" t="s">
        <v>596</v>
      </c>
      <c r="G2" s="2" t="s">
        <v>597</v>
      </c>
    </row>
    <row r="3" spans="1:7">
      <c r="A3" s="3" t="s">
        <v>562</v>
      </c>
    </row>
    <row r="4" spans="1:7">
      <c r="A4" s="4" t="s">
        <v>463</v>
      </c>
      <c r="B4" s="5" t="n">
        <v>28433000</v>
      </c>
    </row>
    <row r="5" spans="1:7">
      <c r="A5" s="4" t="s">
        <v>480</v>
      </c>
      <c r="E5" s="4" t="s">
        <v>481</v>
      </c>
    </row>
    <row r="6" spans="1:7">
      <c r="A6" s="4" t="s">
        <v>598</v>
      </c>
      <c r="B6" s="7" t="n">
        <v>0</v>
      </c>
      <c r="D6" s="7" t="n">
        <v>0</v>
      </c>
    </row>
    <row r="7" spans="1:7">
      <c r="A7" s="4" t="s">
        <v>599</v>
      </c>
      <c r="B7" s="7" t="n">
        <v>36</v>
      </c>
    </row>
    <row r="8" spans="1:7">
      <c r="A8" s="4" t="s">
        <v>394</v>
      </c>
      <c r="B8" s="4" t="s">
        <v>395</v>
      </c>
    </row>
    <row r="9" spans="1:7">
      <c r="A9" s="4" t="s">
        <v>600</v>
      </c>
      <c r="B9" s="7" t="n">
        <v>595000</v>
      </c>
      <c r="C9" s="7" t="n">
        <v>1725000</v>
      </c>
    </row>
    <row r="10" spans="1:7">
      <c r="A10" s="4" t="s">
        <v>270</v>
      </c>
    </row>
    <row r="11" spans="1:7">
      <c r="A11" s="3" t="s">
        <v>562</v>
      </c>
    </row>
    <row r="12" spans="1:7">
      <c r="A12" s="4" t="s">
        <v>463</v>
      </c>
      <c r="E12" s="5" t="n">
        <v>20000000</v>
      </c>
    </row>
    <row r="13" spans="1:7">
      <c r="A13" s="4" t="s">
        <v>601</v>
      </c>
    </row>
    <row r="14" spans="1:7">
      <c r="A14" s="3" t="s">
        <v>562</v>
      </c>
    </row>
    <row r="15" spans="1:7">
      <c r="A15" s="4" t="s">
        <v>404</v>
      </c>
      <c r="B15" s="4" t="s">
        <v>405</v>
      </c>
    </row>
    <row r="16" spans="1:7">
      <c r="A16" s="4" t="s">
        <v>480</v>
      </c>
      <c r="B16" s="4" t="s">
        <v>481</v>
      </c>
    </row>
    <row r="17" spans="1:7">
      <c r="A17" s="4" t="s">
        <v>598</v>
      </c>
      <c r="B17" s="7" t="n">
        <v>13100000</v>
      </c>
      <c r="D17" s="7" t="n">
        <v>9800000</v>
      </c>
    </row>
    <row r="18" spans="1:7">
      <c r="A18" s="4" t="s">
        <v>602</v>
      </c>
    </row>
    <row r="19" spans="1:7">
      <c r="A19" s="3" t="s">
        <v>562</v>
      </c>
    </row>
    <row r="20" spans="1:7">
      <c r="A20" s="4" t="s">
        <v>463</v>
      </c>
      <c r="B20" s="5" t="n">
        <v>5000000</v>
      </c>
    </row>
    <row r="21" spans="1:7">
      <c r="A21" s="4" t="s">
        <v>591</v>
      </c>
    </row>
    <row r="22" spans="1:7">
      <c r="A22" s="3" t="s">
        <v>562</v>
      </c>
    </row>
    <row r="23" spans="1:7">
      <c r="A23" s="4" t="s">
        <v>463</v>
      </c>
      <c r="B23" s="5" t="n">
        <v>7000000</v>
      </c>
    </row>
    <row r="24" spans="1:7">
      <c r="A24" s="4" t="s">
        <v>599</v>
      </c>
      <c r="G24" s="7" t="n">
        <v>36</v>
      </c>
    </row>
    <row r="25" spans="1:7">
      <c r="A25" s="4" t="s">
        <v>584</v>
      </c>
    </row>
    <row r="26" spans="1:7">
      <c r="A26" s="3" t="s">
        <v>562</v>
      </c>
    </row>
    <row r="27" spans="1:7">
      <c r="A27" s="4" t="s">
        <v>463</v>
      </c>
      <c r="F27" s="5" t="n">
        <v>3100000</v>
      </c>
    </row>
    <row r="28" spans="1:7">
      <c r="A28" s="4" t="s">
        <v>603</v>
      </c>
    </row>
    <row r="29" spans="1:7">
      <c r="A29" s="3" t="s">
        <v>562</v>
      </c>
    </row>
    <row r="30" spans="1:7">
      <c r="A30" s="4" t="s">
        <v>463</v>
      </c>
      <c r="B30" s="5" t="n">
        <v>3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22"/>
    <col customWidth="1" max="6" min="6" width="34"/>
    <col customWidth="1" max="7" min="7" width="36"/>
    <col customWidth="1" max="8" min="8" width="48"/>
    <col customWidth="1" max="9" min="9" width="29"/>
    <col customWidth="1" max="10" min="10" width="46"/>
  </cols>
  <sheetData>
    <row r="1" spans="1:10">
      <c r="A1" s="1" t="s">
        <v>103</v>
      </c>
      <c r="B1" s="2" t="s">
        <v>104</v>
      </c>
      <c r="C1" s="2" t="s">
        <v>105</v>
      </c>
      <c r="D1" s="2" t="s">
        <v>106</v>
      </c>
      <c r="E1" s="2" t="s">
        <v>107</v>
      </c>
      <c r="F1" s="2" t="s">
        <v>108</v>
      </c>
      <c r="G1" s="2" t="s">
        <v>109</v>
      </c>
      <c r="H1" s="2" t="s">
        <v>110</v>
      </c>
      <c r="I1" s="2" t="s">
        <v>111</v>
      </c>
      <c r="J1" s="2" t="s">
        <v>112</v>
      </c>
    </row>
    <row r="2" spans="1:10">
      <c r="A2" s="4" t="s">
        <v>113</v>
      </c>
      <c r="B2" s="7" t="n">
        <v>12688</v>
      </c>
      <c r="D2" s="7" t="n">
        <v>38708</v>
      </c>
      <c r="E2" s="7" t="n">
        <v>5</v>
      </c>
      <c r="G2" s="7" t="n">
        <v>106059</v>
      </c>
      <c r="I2" s="7" t="n">
        <v>-127388</v>
      </c>
      <c r="J2" s="7" t="n">
        <v>-4696</v>
      </c>
    </row>
    <row r="3" spans="1:10">
      <c r="A3" s="4" t="s">
        <v>114</v>
      </c>
      <c r="B3" s="5" t="n">
        <v>5240085</v>
      </c>
      <c r="E3" s="5" t="n">
        <v>5240000</v>
      </c>
    </row>
    <row r="4" spans="1:10">
      <c r="A4" s="4" t="s">
        <v>115</v>
      </c>
      <c r="E4" s="5" t="n">
        <v>70000</v>
      </c>
    </row>
    <row r="5" spans="1:10">
      <c r="A5" s="4" t="s">
        <v>116</v>
      </c>
      <c r="C5" s="7" t="n">
        <v>1689</v>
      </c>
      <c r="F5" s="7" t="n">
        <v>1</v>
      </c>
      <c r="H5" s="7" t="n">
        <v>1688</v>
      </c>
    </row>
    <row r="6" spans="1:10">
      <c r="A6" s="4" t="s">
        <v>117</v>
      </c>
      <c r="F6" s="5" t="n">
        <v>609000</v>
      </c>
    </row>
    <row r="7" spans="1:10">
      <c r="A7" s="4" t="s">
        <v>118</v>
      </c>
      <c r="B7" s="7" t="n">
        <v>2874</v>
      </c>
      <c r="E7" s="7" t="n">
        <v>2</v>
      </c>
      <c r="G7" s="5" t="n">
        <v>2872</v>
      </c>
    </row>
    <row r="8" spans="1:10">
      <c r="A8" s="4" t="s">
        <v>119</v>
      </c>
      <c r="E8" s="5" t="n">
        <v>1685000</v>
      </c>
    </row>
    <row r="9" spans="1:10">
      <c r="A9" s="4" t="s">
        <v>120</v>
      </c>
      <c r="D9" s="5" t="n">
        <v>-19592</v>
      </c>
      <c r="E9" s="7" t="n">
        <v>6</v>
      </c>
      <c r="G9" s="5" t="n">
        <v>19586</v>
      </c>
    </row>
    <row r="10" spans="1:10">
      <c r="A10" s="4" t="s">
        <v>121</v>
      </c>
      <c r="E10" s="5" t="n">
        <v>5906000</v>
      </c>
    </row>
    <row r="11" spans="1:10">
      <c r="A11" s="4" t="s">
        <v>87</v>
      </c>
      <c r="D11" s="5" t="n">
        <v>756</v>
      </c>
      <c r="G11" s="5" t="n">
        <v>-756</v>
      </c>
    </row>
    <row r="12" spans="1:10">
      <c r="A12" s="4" t="s">
        <v>122</v>
      </c>
      <c r="B12" s="5" t="n">
        <v>512</v>
      </c>
      <c r="G12" s="5" t="n">
        <v>512</v>
      </c>
    </row>
    <row r="13" spans="1:10">
      <c r="A13" s="4" t="s">
        <v>123</v>
      </c>
      <c r="B13" s="5" t="n">
        <v>834</v>
      </c>
      <c r="J13" s="5" t="n">
        <v>834</v>
      </c>
    </row>
    <row r="14" spans="1:10">
      <c r="A14" s="4" t="s">
        <v>99</v>
      </c>
      <c r="B14" s="5" t="n">
        <v>-7227</v>
      </c>
      <c r="I14" s="5" t="n">
        <v>-7227</v>
      </c>
    </row>
    <row r="15" spans="1:10">
      <c r="A15" s="4" t="s">
        <v>124</v>
      </c>
      <c r="B15" s="7" t="n">
        <v>11370</v>
      </c>
      <c r="D15" s="7" t="n">
        <v>19872</v>
      </c>
      <c r="E15" s="7" t="n">
        <v>14</v>
      </c>
      <c r="G15" s="7" t="n">
        <v>129961</v>
      </c>
      <c r="I15" s="7" t="n">
        <v>-134615</v>
      </c>
      <c r="J15" s="7" t="n">
        <v>-3862</v>
      </c>
    </row>
    <row r="16" spans="1:10">
      <c r="A16" s="4" t="s">
        <v>125</v>
      </c>
      <c r="B16" s="5" t="n">
        <v>13510254</v>
      </c>
      <c r="E16" s="5" t="n">
        <v>1351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605</v>
      </c>
    </row>
    <row r="3" spans="1:3">
      <c r="A3" s="4" t="s">
        <v>43</v>
      </c>
      <c r="B3" s="7" t="n">
        <v>13146</v>
      </c>
      <c r="C3" s="7" t="n">
        <v>9763</v>
      </c>
    </row>
    <row r="4" spans="1:3">
      <c r="A4" s="4" t="s">
        <v>606</v>
      </c>
    </row>
    <row r="5" spans="1:3">
      <c r="A5" s="3" t="s">
        <v>605</v>
      </c>
    </row>
    <row r="6" spans="1:3">
      <c r="A6" s="4" t="s">
        <v>43</v>
      </c>
      <c r="B6" s="5" t="n">
        <v>0</v>
      </c>
      <c r="C6" s="5" t="n">
        <v>0</v>
      </c>
    </row>
    <row r="7" spans="1:3">
      <c r="A7" s="4" t="s">
        <v>607</v>
      </c>
    </row>
    <row r="8" spans="1:3">
      <c r="A8" s="3" t="s">
        <v>605</v>
      </c>
    </row>
    <row r="9" spans="1:3">
      <c r="A9" s="4" t="s">
        <v>43</v>
      </c>
      <c r="B9" s="5" t="n">
        <v>0</v>
      </c>
      <c r="C9" s="5" t="n">
        <v>0</v>
      </c>
    </row>
    <row r="10" spans="1:3">
      <c r="A10" s="4" t="s">
        <v>608</v>
      </c>
    </row>
    <row r="11" spans="1:3">
      <c r="A11" s="3" t="s">
        <v>605</v>
      </c>
    </row>
    <row r="12" spans="1:3">
      <c r="A12" s="4" t="s">
        <v>43</v>
      </c>
      <c r="B12" s="7" t="n">
        <v>13146</v>
      </c>
      <c r="C12" s="7" t="n">
        <v>97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7</v>
      </c>
    </row>
    <row r="3" spans="1:3">
      <c r="A3" s="4" t="s">
        <v>610</v>
      </c>
    </row>
    <row r="4" spans="1:3">
      <c r="A4" s="3" t="s">
        <v>611</v>
      </c>
    </row>
    <row r="5" spans="1:3">
      <c r="A5" s="4" t="s">
        <v>612</v>
      </c>
      <c r="C5" s="7" t="n">
        <v>8426</v>
      </c>
    </row>
    <row r="6" spans="1:3">
      <c r="A6" s="4" t="s">
        <v>613</v>
      </c>
      <c r="C6" s="5" t="n">
        <v>1461</v>
      </c>
    </row>
    <row r="7" spans="1:3">
      <c r="A7" s="4" t="s">
        <v>614</v>
      </c>
      <c r="C7" s="5" t="n">
        <v>9887</v>
      </c>
    </row>
    <row r="8" spans="1:3">
      <c r="A8" s="4" t="s">
        <v>615</v>
      </c>
    </row>
    <row r="9" spans="1:3">
      <c r="A9" s="3" t="s">
        <v>611</v>
      </c>
    </row>
    <row r="10" spans="1:3">
      <c r="A10" s="4" t="s">
        <v>612</v>
      </c>
      <c r="B10" s="7" t="n">
        <v>9763</v>
      </c>
      <c r="C10" s="5" t="n">
        <v>2252</v>
      </c>
    </row>
    <row r="11" spans="1:3">
      <c r="A11" s="4" t="s">
        <v>613</v>
      </c>
      <c r="B11" s="5" t="n">
        <v>3383</v>
      </c>
      <c r="C11" s="5" t="n">
        <v>722</v>
      </c>
    </row>
    <row r="12" spans="1:3">
      <c r="A12" s="4" t="s">
        <v>614</v>
      </c>
      <c r="B12" s="5" t="n">
        <v>13146</v>
      </c>
      <c r="C12" s="5" t="n">
        <v>2974</v>
      </c>
    </row>
    <row r="13" spans="1:3">
      <c r="A13" s="4" t="s">
        <v>616</v>
      </c>
    </row>
    <row r="14" spans="1:3">
      <c r="A14" s="3" t="s">
        <v>611</v>
      </c>
    </row>
    <row r="15" spans="1:3">
      <c r="A15" s="4" t="s">
        <v>612</v>
      </c>
      <c r="C15" s="5" t="n">
        <v>8426</v>
      </c>
    </row>
    <row r="16" spans="1:3">
      <c r="A16" s="4" t="s">
        <v>613</v>
      </c>
      <c r="C16" s="5" t="n">
        <v>1461</v>
      </c>
    </row>
    <row r="17" spans="1:3">
      <c r="A17" s="4" t="s">
        <v>614</v>
      </c>
      <c r="C17" s="5" t="n">
        <v>9887</v>
      </c>
    </row>
    <row r="18" spans="1:3">
      <c r="A18" s="4" t="s">
        <v>617</v>
      </c>
    </row>
    <row r="19" spans="1:3">
      <c r="A19" s="3" t="s">
        <v>611</v>
      </c>
    </row>
    <row r="20" spans="1:3">
      <c r="A20" s="4" t="s">
        <v>612</v>
      </c>
      <c r="B20" s="5" t="n">
        <v>9763</v>
      </c>
      <c r="C20" s="5" t="n">
        <v>2252</v>
      </c>
    </row>
    <row r="21" spans="1:3">
      <c r="A21" s="4" t="s">
        <v>613</v>
      </c>
      <c r="B21" s="5" t="n">
        <v>3383</v>
      </c>
      <c r="C21" s="5" t="n">
        <v>722</v>
      </c>
    </row>
    <row r="22" spans="1:3">
      <c r="A22" s="4" t="s">
        <v>614</v>
      </c>
      <c r="B22" s="7" t="n">
        <v>13146</v>
      </c>
      <c r="C22" s="7" t="n">
        <v>29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7</v>
      </c>
    </row>
    <row r="3" spans="1:3">
      <c r="A3" s="3" t="s">
        <v>605</v>
      </c>
    </row>
    <row r="4" spans="1:3">
      <c r="A4" s="4" t="s">
        <v>600</v>
      </c>
      <c r="B4" s="7" t="n">
        <v>595</v>
      </c>
      <c r="C4" s="7" t="n">
        <v>1725</v>
      </c>
    </row>
    <row r="5" spans="1:3">
      <c r="A5" s="4" t="s">
        <v>619</v>
      </c>
    </row>
    <row r="6" spans="1:3">
      <c r="A6" s="3" t="s">
        <v>605</v>
      </c>
    </row>
    <row r="7" spans="1:3">
      <c r="A7" s="4" t="s">
        <v>620</v>
      </c>
      <c r="B7" s="5" t="n">
        <v>778</v>
      </c>
      <c r="C7" s="5" t="n">
        <v>339</v>
      </c>
    </row>
    <row r="8" spans="1:3">
      <c r="A8" s="4" t="s">
        <v>621</v>
      </c>
    </row>
    <row r="9" spans="1:3">
      <c r="A9" s="3" t="s">
        <v>605</v>
      </c>
    </row>
    <row r="10" spans="1:3">
      <c r="A10" s="4" t="s">
        <v>620</v>
      </c>
      <c r="B10" s="5" t="n">
        <v>0</v>
      </c>
      <c r="C10" s="5" t="n">
        <v>0</v>
      </c>
    </row>
    <row r="11" spans="1:3">
      <c r="A11" s="4" t="s">
        <v>622</v>
      </c>
    </row>
    <row r="12" spans="1:3">
      <c r="A12" s="3" t="s">
        <v>605</v>
      </c>
    </row>
    <row r="13" spans="1:3">
      <c r="A13" s="4" t="s">
        <v>620</v>
      </c>
      <c r="B13" s="5" t="n">
        <v>0</v>
      </c>
      <c r="C13" s="5" t="n">
        <v>0</v>
      </c>
    </row>
    <row r="14" spans="1:3">
      <c r="A14" s="4" t="s">
        <v>623</v>
      </c>
    </row>
    <row r="15" spans="1:3">
      <c r="A15" s="3" t="s">
        <v>605</v>
      </c>
    </row>
    <row r="16" spans="1:3">
      <c r="A16" s="4" t="s">
        <v>620</v>
      </c>
      <c r="B16" s="7" t="n">
        <v>778</v>
      </c>
      <c r="C16" s="7" t="n">
        <v>3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66</v>
      </c>
      <c r="D1" s="2" t="s">
        <v>1</v>
      </c>
    </row>
    <row r="2" spans="1:5">
      <c r="B2" s="2" t="s">
        <v>2</v>
      </c>
      <c r="C2" s="2" t="s">
        <v>67</v>
      </c>
      <c r="D2" s="2" t="s">
        <v>2</v>
      </c>
      <c r="E2" s="2" t="s">
        <v>67</v>
      </c>
    </row>
    <row r="3" spans="1:5">
      <c r="A3" s="4" t="s">
        <v>625</v>
      </c>
    </row>
    <row r="4" spans="1:5">
      <c r="A4" s="3" t="s">
        <v>626</v>
      </c>
    </row>
    <row r="5" spans="1:5">
      <c r="A5" s="4" t="s">
        <v>627</v>
      </c>
      <c r="D5" s="13" t="n">
        <v>28.4</v>
      </c>
      <c r="E5" s="13" t="n">
        <v>10.1</v>
      </c>
    </row>
    <row r="6" spans="1:5">
      <c r="A6" s="4" t="s">
        <v>628</v>
      </c>
    </row>
    <row r="7" spans="1:5">
      <c r="A7" s="3" t="s">
        <v>626</v>
      </c>
    </row>
    <row r="8" spans="1:5">
      <c r="A8" s="4" t="s">
        <v>627</v>
      </c>
      <c r="B8" s="13" t="n">
        <v>1.3</v>
      </c>
      <c r="C8" s="13" t="n">
        <v>0.3</v>
      </c>
      <c r="D8" s="13" t="n">
        <v>0.9</v>
      </c>
      <c r="E8" s="13" t="n">
        <v>0.2</v>
      </c>
    </row>
    <row r="9" spans="1:5">
      <c r="A9" s="4" t="s">
        <v>629</v>
      </c>
    </row>
    <row r="10" spans="1:5">
      <c r="A10" s="3" t="s">
        <v>626</v>
      </c>
    </row>
    <row r="11" spans="1:5">
      <c r="A11" s="4" t="s">
        <v>627</v>
      </c>
      <c r="B11" s="13" t="n">
        <v>5.9</v>
      </c>
      <c r="C11" s="13" t="n">
        <v>11.2</v>
      </c>
      <c r="D11" s="13" t="n">
        <v>5.9</v>
      </c>
      <c r="E11" s="13" t="n">
        <v>1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6</v>
      </c>
      <c r="D1" s="2" t="s">
        <v>1</v>
      </c>
    </row>
    <row r="2" spans="1:5">
      <c r="B2" s="2" t="s">
        <v>2</v>
      </c>
      <c r="C2" s="2" t="s">
        <v>67</v>
      </c>
      <c r="D2" s="2" t="s">
        <v>2</v>
      </c>
      <c r="E2" s="2" t="s">
        <v>67</v>
      </c>
    </row>
    <row r="3" spans="1:5">
      <c r="A3" s="3" t="s">
        <v>631</v>
      </c>
    </row>
    <row r="4" spans="1:5">
      <c r="A4" s="4" t="s">
        <v>632</v>
      </c>
      <c r="D4" s="7" t="n">
        <v>1592</v>
      </c>
      <c r="E4" s="7" t="n">
        <v>3285</v>
      </c>
    </row>
    <row r="5" spans="1:5">
      <c r="A5" s="4" t="s">
        <v>633</v>
      </c>
      <c r="D5" s="5" t="n">
        <v>30</v>
      </c>
      <c r="E5" s="5" t="n">
        <v>93</v>
      </c>
    </row>
    <row r="6" spans="1:5">
      <c r="A6" s="3" t="s">
        <v>634</v>
      </c>
    </row>
    <row r="7" spans="1:5">
      <c r="A7" s="4" t="s">
        <v>87</v>
      </c>
      <c r="B7" s="7" t="n">
        <v>379</v>
      </c>
      <c r="C7" s="7" t="n">
        <v>1164</v>
      </c>
      <c r="D7" s="5" t="n">
        <v>756</v>
      </c>
      <c r="E7" s="5" t="n">
        <v>2290</v>
      </c>
    </row>
    <row r="8" spans="1:5">
      <c r="A8" s="4" t="s">
        <v>635</v>
      </c>
      <c r="D8" s="5" t="n">
        <v>19592</v>
      </c>
    </row>
    <row r="9" spans="1:5">
      <c r="A9" s="4" t="s">
        <v>636</v>
      </c>
      <c r="D9" s="5" t="n">
        <v>2847</v>
      </c>
    </row>
    <row r="10" spans="1:5">
      <c r="A10" s="4" t="s">
        <v>637</v>
      </c>
      <c r="E10" s="5" t="n">
        <v>72</v>
      </c>
    </row>
    <row r="11" spans="1:5">
      <c r="A11" s="4" t="s">
        <v>638</v>
      </c>
      <c r="D11" s="5" t="n">
        <v>400</v>
      </c>
      <c r="E11" s="5" t="n">
        <v>418</v>
      </c>
    </row>
    <row r="12" spans="1:5">
      <c r="A12" s="4" t="s">
        <v>270</v>
      </c>
    </row>
    <row r="13" spans="1:5">
      <c r="A13" s="3" t="s">
        <v>634</v>
      </c>
    </row>
    <row r="14" spans="1:5">
      <c r="A14" s="4" t="s">
        <v>639</v>
      </c>
      <c r="D14" s="7" t="n">
        <v>158</v>
      </c>
    </row>
    <row r="15" spans="1:5">
      <c r="A15" s="4" t="s">
        <v>640</v>
      </c>
    </row>
    <row r="16" spans="1:5">
      <c r="A16" s="3" t="s">
        <v>631</v>
      </c>
    </row>
    <row r="17" spans="1:5">
      <c r="A17" s="4" t="s">
        <v>641</v>
      </c>
      <c r="E17" s="7" t="n">
        <v>8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2</v>
      </c>
      <c r="B1" s="2" t="s">
        <v>643</v>
      </c>
      <c r="C1" s="2" t="s">
        <v>2</v>
      </c>
      <c r="D1" s="2" t="s">
        <v>2</v>
      </c>
      <c r="E1" s="2" t="s">
        <v>67</v>
      </c>
      <c r="F1" s="2" t="s">
        <v>2</v>
      </c>
      <c r="G1" s="2" t="s">
        <v>67</v>
      </c>
      <c r="H1" s="2" t="s">
        <v>25</v>
      </c>
      <c r="I1" s="2" t="s">
        <v>644</v>
      </c>
    </row>
    <row r="2" spans="1:9">
      <c r="A2" s="3" t="s">
        <v>645</v>
      </c>
    </row>
    <row r="3" spans="1:9">
      <c r="A3" s="4" t="s">
        <v>646</v>
      </c>
      <c r="F3" s="7" t="n">
        <v>475</v>
      </c>
      <c r="G3" s="7" t="n">
        <v>-824</v>
      </c>
    </row>
    <row r="4" spans="1:9">
      <c r="A4" s="4" t="s">
        <v>647</v>
      </c>
      <c r="I4" s="7" t="n">
        <v>3500</v>
      </c>
    </row>
    <row r="5" spans="1:9">
      <c r="A5" s="4" t="s">
        <v>648</v>
      </c>
      <c r="C5" s="5" t="n">
        <v>13510254</v>
      </c>
      <c r="D5" s="5" t="n">
        <v>13510254</v>
      </c>
      <c r="F5" s="5" t="n">
        <v>13510254</v>
      </c>
      <c r="H5" s="5" t="n">
        <v>5240085</v>
      </c>
    </row>
    <row r="6" spans="1:9">
      <c r="A6" s="4" t="s">
        <v>463</v>
      </c>
      <c r="C6" s="5" t="n">
        <v>28433000</v>
      </c>
      <c r="D6" s="5" t="n">
        <v>28433000</v>
      </c>
      <c r="F6" s="5" t="n">
        <v>28433000</v>
      </c>
    </row>
    <row r="7" spans="1:9">
      <c r="A7" s="4" t="s">
        <v>474</v>
      </c>
      <c r="C7" s="13" t="n">
        <v>333.3</v>
      </c>
      <c r="D7" s="13" t="n">
        <v>333.3</v>
      </c>
      <c r="F7" s="13" t="n">
        <v>333.3</v>
      </c>
    </row>
    <row r="8" spans="1:9">
      <c r="A8" s="4" t="s">
        <v>106</v>
      </c>
    </row>
    <row r="9" spans="1:9">
      <c r="A9" s="3" t="s">
        <v>645</v>
      </c>
    </row>
    <row r="10" spans="1:9">
      <c r="A10" s="4" t="s">
        <v>540</v>
      </c>
      <c r="C10" s="5" t="n">
        <v>15000</v>
      </c>
      <c r="H10" s="5" t="n">
        <v>849</v>
      </c>
    </row>
    <row r="11" spans="1:9">
      <c r="A11" s="4" t="s">
        <v>107</v>
      </c>
    </row>
    <row r="12" spans="1:9">
      <c r="A12" s="3" t="s">
        <v>645</v>
      </c>
    </row>
    <row r="13" spans="1:9">
      <c r="A13" s="4" t="s">
        <v>474</v>
      </c>
      <c r="C13" s="5" t="n">
        <v>5900000</v>
      </c>
      <c r="D13" s="5" t="n">
        <v>5900000</v>
      </c>
      <c r="F13" s="5" t="n">
        <v>5900000</v>
      </c>
      <c r="H13" s="5" t="n">
        <v>312000</v>
      </c>
    </row>
    <row r="14" spans="1:9">
      <c r="A14" s="4" t="s">
        <v>649</v>
      </c>
    </row>
    <row r="15" spans="1:9">
      <c r="A15" s="3" t="s">
        <v>645</v>
      </c>
    </row>
    <row r="16" spans="1:9">
      <c r="A16" s="4" t="s">
        <v>650</v>
      </c>
      <c r="C16" s="7" t="n">
        <v>3600</v>
      </c>
      <c r="D16" s="7" t="n">
        <v>3600</v>
      </c>
      <c r="F16" s="7" t="n">
        <v>3600</v>
      </c>
    </row>
    <row r="17" spans="1:9">
      <c r="A17" s="4" t="s">
        <v>651</v>
      </c>
    </row>
    <row r="18" spans="1:9">
      <c r="A18" s="3" t="s">
        <v>645</v>
      </c>
    </row>
    <row r="19" spans="1:9">
      <c r="A19" s="4" t="s">
        <v>650</v>
      </c>
      <c r="C19" s="5" t="n">
        <v>3300</v>
      </c>
      <c r="D19" s="5" t="n">
        <v>3300</v>
      </c>
      <c r="F19" s="5" t="n">
        <v>3300</v>
      </c>
    </row>
    <row r="20" spans="1:9">
      <c r="A20" s="4" t="s">
        <v>652</v>
      </c>
    </row>
    <row r="21" spans="1:9">
      <c r="A21" s="3" t="s">
        <v>645</v>
      </c>
    </row>
    <row r="22" spans="1:9">
      <c r="A22" s="4" t="s">
        <v>653</v>
      </c>
      <c r="D22" s="5" t="n">
        <v>1200</v>
      </c>
      <c r="E22" s="7" t="n">
        <v>1700</v>
      </c>
      <c r="F22" s="5" t="n">
        <v>1200</v>
      </c>
      <c r="G22" s="5" t="n">
        <v>1700</v>
      </c>
    </row>
    <row r="23" spans="1:9">
      <c r="A23" s="4" t="s">
        <v>654</v>
      </c>
    </row>
    <row r="24" spans="1:9">
      <c r="A24" s="3" t="s">
        <v>645</v>
      </c>
    </row>
    <row r="25" spans="1:9">
      <c r="A25" s="4" t="s">
        <v>655</v>
      </c>
      <c r="F25" s="5" t="n">
        <v>100</v>
      </c>
      <c r="G25" s="5" t="n">
        <v>2800</v>
      </c>
    </row>
    <row r="26" spans="1:9">
      <c r="A26" s="4" t="s">
        <v>656</v>
      </c>
      <c r="D26" s="5" t="n">
        <v>100</v>
      </c>
      <c r="E26" s="5" t="n">
        <v>200</v>
      </c>
      <c r="F26" s="5" t="n">
        <v>200</v>
      </c>
      <c r="G26" s="5" t="n">
        <v>300</v>
      </c>
    </row>
    <row r="27" spans="1:9">
      <c r="A27" s="4" t="s">
        <v>657</v>
      </c>
      <c r="C27" s="7" t="n">
        <v>1600</v>
      </c>
      <c r="D27" s="5" t="n">
        <v>1600</v>
      </c>
      <c r="F27" s="5" t="n">
        <v>1600</v>
      </c>
    </row>
    <row r="28" spans="1:9">
      <c r="A28" s="4" t="s">
        <v>658</v>
      </c>
    </row>
    <row r="29" spans="1:9">
      <c r="A29" s="3" t="s">
        <v>645</v>
      </c>
    </row>
    <row r="30" spans="1:9">
      <c r="A30" s="4" t="s">
        <v>646</v>
      </c>
      <c r="D30" s="7" t="n">
        <v>200</v>
      </c>
      <c r="E30" s="7" t="n">
        <v>-800</v>
      </c>
      <c r="F30" s="7" t="n">
        <v>500</v>
      </c>
      <c r="G30" s="7" t="n">
        <v>-800</v>
      </c>
    </row>
    <row r="31" spans="1:9">
      <c r="A31" s="4" t="s">
        <v>659</v>
      </c>
    </row>
    <row r="32" spans="1:9">
      <c r="A32" s="3" t="s">
        <v>645</v>
      </c>
    </row>
    <row r="33" spans="1:9">
      <c r="A33" s="4" t="s">
        <v>648</v>
      </c>
      <c r="B33" s="5" t="n">
        <v>1700000</v>
      </c>
    </row>
    <row r="34" spans="1:9">
      <c r="A34" s="4" t="s">
        <v>463</v>
      </c>
      <c r="B34" s="5" t="n">
        <v>16500</v>
      </c>
    </row>
    <row r="35" spans="1:9">
      <c r="A35" s="4" t="s">
        <v>660</v>
      </c>
      <c r="B35" s="7" t="n">
        <v>16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61</v>
      </c>
      <c r="B1" s="2" t="s">
        <v>662</v>
      </c>
    </row>
    <row r="2" spans="1:2">
      <c r="A2" s="4" t="s">
        <v>663</v>
      </c>
    </row>
    <row r="3" spans="1:2">
      <c r="A3" s="3" t="s">
        <v>664</v>
      </c>
    </row>
    <row r="4" spans="1:2">
      <c r="A4" s="4" t="s">
        <v>665</v>
      </c>
      <c r="B4" s="11"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7</v>
      </c>
    </row>
    <row r="3" spans="1:3">
      <c r="A3" s="3" t="s">
        <v>127</v>
      </c>
    </row>
    <row r="4" spans="1:3">
      <c r="A4" s="4" t="s">
        <v>99</v>
      </c>
      <c r="B4" s="7" t="n">
        <v>-7227</v>
      </c>
      <c r="C4" s="7" t="n">
        <v>-13649</v>
      </c>
    </row>
    <row r="5" spans="1:3">
      <c r="A5" s="3" t="s">
        <v>128</v>
      </c>
    </row>
    <row r="6" spans="1:3">
      <c r="A6" s="4" t="s">
        <v>77</v>
      </c>
      <c r="B6" s="5" t="n">
        <v>-1420</v>
      </c>
      <c r="C6" s="5" t="n">
        <v>-1208</v>
      </c>
    </row>
    <row r="7" spans="1:3">
      <c r="A7" s="4" t="s">
        <v>129</v>
      </c>
      <c r="B7" s="5" t="n">
        <v>12329</v>
      </c>
      <c r="C7" s="5" t="n">
        <v>15225</v>
      </c>
    </row>
    <row r="8" spans="1:3">
      <c r="A8" s="4" t="s">
        <v>74</v>
      </c>
      <c r="B8" s="5" t="n">
        <v>1777</v>
      </c>
      <c r="C8" s="5" t="n">
        <v>2242</v>
      </c>
    </row>
    <row r="9" spans="1:3">
      <c r="A9" s="4" t="s">
        <v>130</v>
      </c>
      <c r="B9" s="5" t="n">
        <v>-475</v>
      </c>
      <c r="C9" s="5" t="n">
        <v>824</v>
      </c>
    </row>
    <row r="10" spans="1:3">
      <c r="A10" s="4" t="s">
        <v>131</v>
      </c>
      <c r="B10" s="5" t="n">
        <v>3383</v>
      </c>
      <c r="C10" s="5" t="n">
        <v>2184</v>
      </c>
    </row>
    <row r="11" spans="1:3">
      <c r="A11" s="4" t="s">
        <v>132</v>
      </c>
      <c r="B11" s="5" t="n">
        <v>3221</v>
      </c>
      <c r="C11" s="5" t="n">
        <v>1030</v>
      </c>
    </row>
    <row r="12" spans="1:3">
      <c r="A12" s="4" t="s">
        <v>133</v>
      </c>
      <c r="B12" s="5" t="n">
        <v>-470</v>
      </c>
    </row>
    <row r="13" spans="1:3">
      <c r="A13" s="4" t="s">
        <v>134</v>
      </c>
      <c r="B13" s="5" t="n">
        <v>512</v>
      </c>
      <c r="C13" s="5" t="n">
        <v>637</v>
      </c>
    </row>
    <row r="14" spans="1:3">
      <c r="A14" s="4" t="s">
        <v>135</v>
      </c>
      <c r="B14" s="5" t="n">
        <v>1243</v>
      </c>
      <c r="C14" s="5" t="n">
        <v>1701</v>
      </c>
    </row>
    <row r="15" spans="1:3">
      <c r="A15" s="3" t="s">
        <v>136</v>
      </c>
    </row>
    <row r="16" spans="1:3">
      <c r="A16" s="4" t="s">
        <v>28</v>
      </c>
      <c r="B16" s="5" t="n">
        <v>8859</v>
      </c>
      <c r="C16" s="5" t="n">
        <v>13126</v>
      </c>
    </row>
    <row r="17" spans="1:3">
      <c r="A17" s="4" t="s">
        <v>29</v>
      </c>
      <c r="B17" s="5" t="n">
        <v>416</v>
      </c>
      <c r="C17" s="5" t="n">
        <v>3166</v>
      </c>
    </row>
    <row r="18" spans="1:3">
      <c r="A18" s="4" t="s">
        <v>30</v>
      </c>
      <c r="B18" s="5" t="n">
        <v>-25584</v>
      </c>
      <c r="C18" s="5" t="n">
        <v>-17061</v>
      </c>
    </row>
    <row r="19" spans="1:3">
      <c r="A19" s="4" t="s">
        <v>31</v>
      </c>
      <c r="B19" s="5" t="n">
        <v>-494</v>
      </c>
      <c r="C19" s="5" t="n">
        <v>1117</v>
      </c>
    </row>
    <row r="20" spans="1:3">
      <c r="A20" s="4" t="s">
        <v>38</v>
      </c>
      <c r="B20" s="5" t="n">
        <v>-373</v>
      </c>
      <c r="C20" s="5" t="n">
        <v>-7049</v>
      </c>
    </row>
    <row r="21" spans="1:3">
      <c r="A21" s="4" t="s">
        <v>40</v>
      </c>
      <c r="B21" s="5" t="n">
        <v>31</v>
      </c>
      <c r="C21" s="5" t="n">
        <v>-214</v>
      </c>
    </row>
    <row r="22" spans="1:3">
      <c r="A22" s="4" t="s">
        <v>137</v>
      </c>
      <c r="B22" s="5" t="n">
        <v>-4272</v>
      </c>
      <c r="C22" s="5" t="n">
        <v>2071</v>
      </c>
    </row>
    <row r="23" spans="1:3">
      <c r="A23" s="3" t="s">
        <v>138</v>
      </c>
    </row>
    <row r="24" spans="1:3">
      <c r="A24" s="4" t="s">
        <v>139</v>
      </c>
      <c r="B24" s="5" t="n">
        <v>-816</v>
      </c>
      <c r="C24" s="5" t="n">
        <v>-743</v>
      </c>
    </row>
    <row r="25" spans="1:3">
      <c r="A25" s="4" t="s">
        <v>140</v>
      </c>
      <c r="B25" s="5" t="n">
        <v>-816</v>
      </c>
      <c r="C25" s="5" t="n">
        <v>-743</v>
      </c>
    </row>
    <row r="26" spans="1:3">
      <c r="A26" s="3" t="s">
        <v>141</v>
      </c>
    </row>
    <row r="27" spans="1:3">
      <c r="A27" s="4" t="s">
        <v>142</v>
      </c>
      <c r="B27" s="5" t="n">
        <v>18000</v>
      </c>
    </row>
    <row r="28" spans="1:3">
      <c r="A28" s="4" t="s">
        <v>143</v>
      </c>
      <c r="B28" s="5" t="n">
        <v>28</v>
      </c>
    </row>
    <row r="29" spans="1:3">
      <c r="A29" s="4" t="s">
        <v>144</v>
      </c>
      <c r="B29" s="5" t="n">
        <v>-8618</v>
      </c>
      <c r="C29" s="5" t="n">
        <v>-1225</v>
      </c>
    </row>
    <row r="30" spans="1:3">
      <c r="A30" s="4" t="s">
        <v>145</v>
      </c>
      <c r="B30" s="5" t="n">
        <v>-71</v>
      </c>
    </row>
    <row r="31" spans="1:3">
      <c r="A31" s="4" t="s">
        <v>146</v>
      </c>
      <c r="B31" s="5" t="n">
        <v>9339</v>
      </c>
      <c r="C31" s="5" t="n">
        <v>-1225</v>
      </c>
    </row>
    <row r="32" spans="1:3">
      <c r="A32" s="4" t="s">
        <v>147</v>
      </c>
      <c r="B32" s="5" t="n">
        <v>162</v>
      </c>
      <c r="C32" s="5" t="n">
        <v>-176</v>
      </c>
    </row>
    <row r="33" spans="1:3">
      <c r="A33" s="4" t="s">
        <v>148</v>
      </c>
      <c r="B33" s="5" t="n">
        <v>4413</v>
      </c>
      <c r="C33" s="5" t="n">
        <v>-73</v>
      </c>
    </row>
    <row r="34" spans="1:3">
      <c r="A34" s="4" t="s">
        <v>149</v>
      </c>
      <c r="B34" s="5" t="n">
        <v>7834</v>
      </c>
      <c r="C34" s="5" t="n">
        <v>4530</v>
      </c>
    </row>
    <row r="35" spans="1:3">
      <c r="A35" s="4" t="s">
        <v>150</v>
      </c>
      <c r="B35" s="7" t="n">
        <v>12247</v>
      </c>
      <c r="C35" s="7" t="n">
        <v>44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6:04:41Z</dcterms:created>
  <dcterms:modified xmlns:dcterms="http://purl.org/dc/terms/" xmlns:xsi="http://www.w3.org/2001/XMLSchema-instance" xsi:type="dcterms:W3CDTF">2017-08-10T06:04:41Z</dcterms:modified>
</cp:coreProperties>
</file>